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Warranty" sheetId="7" r:id="rId7"/>
    <s:sheet name="Inventories" sheetId="8" r:id="rId8"/>
    <s:sheet name="Stock Based-Compensation" sheetId="9" r:id="rId9"/>
    <s:sheet name="Net Income Per Common Share" sheetId="10" r:id="rId10"/>
    <s:sheet name="Acquisition" sheetId="11" r:id="rId11"/>
    <s:sheet name="Goodwill, Trade Names, and Othe" sheetId="12" r:id="rId12"/>
    <s:sheet name="Long-Term Debt" sheetId="13" r:id="rId13"/>
    <s:sheet name="Accumulated Other Comprehensive" sheetId="14" r:id="rId14"/>
    <s:sheet name="Commitments and Contingencies" sheetId="15" r:id="rId15"/>
    <s:sheet name="Income Taxes" sheetId="16" r:id="rId16"/>
    <s:sheet name="Derivatives" sheetId="17" r:id="rId17"/>
    <s:sheet name="Fair Value" sheetId="18" r:id="rId18"/>
    <s:sheet name="Basis of Presentation (Policies" sheetId="19" r:id="rId19"/>
    <s:sheet name="Basis of Presentation (Tables)" sheetId="20" r:id="rId20"/>
    <s:sheet name="Warranty (Tables)" sheetId="21" r:id="rId21"/>
    <s:sheet name="Inventories (Tables)" sheetId="22" r:id="rId22"/>
    <s:sheet name="Net Income Per Common Share (Ta" sheetId="23" r:id="rId23"/>
    <s:sheet name="Acquisition (Tables)" sheetId="24" r:id="rId24"/>
    <s:sheet name="Goodwill, Trade Names, and Ot25" sheetId="25" r:id="rId25"/>
    <s:sheet name="Long-Term Debt (Tables)" sheetId="26" r:id="rId26"/>
    <s:sheet name="Accumulated Other Comprehensi27" sheetId="27" r:id="rId27"/>
    <s:sheet name="Derivatives (Tables)" sheetId="28" r:id="rId28"/>
    <s:sheet name="Basis of Presentation - Additio" sheetId="29" r:id="rId29"/>
    <s:sheet name="Basis of Presentation - Summary" sheetId="30" r:id="rId30"/>
    <s:sheet name="Warranty - Additional Informati" sheetId="31" r:id="rId31"/>
    <s:sheet name="Warranty - Information Regardin" sheetId="32" r:id="rId32"/>
    <s:sheet name="Inventories - Inventories (Deta" sheetId="33" r:id="rId33"/>
    <s:sheet name="Stock Based-Compensation - Addi" sheetId="34" r:id="rId34"/>
    <s:sheet name="Net Income Per Common Share - A" sheetId="35" r:id="rId35"/>
    <s:sheet name="Net Income Per Common Share - C" sheetId="36" r:id="rId36"/>
    <s:sheet name="Acquisition - Additional Inform" sheetId="37" r:id="rId37"/>
    <s:sheet name="Acquisition - Schedule of Estim" sheetId="38" r:id="rId38"/>
    <s:sheet name="Acquisition - Summary of Unaudi" sheetId="39" r:id="rId39"/>
    <s:sheet name="Goodwill, Trade Names, and Ot40" sheetId="40" r:id="rId40"/>
    <s:sheet name="Long-Term Debt - Additional Inf" sheetId="41" r:id="rId41"/>
    <s:sheet name="Long-Term Debt - Activity Relat" sheetId="42" r:id="rId42"/>
    <s:sheet name="Long-Term Debt - Estimated Amor" sheetId="43" r:id="rId43"/>
    <s:sheet name="Long-Term Debt - Contractual Fu" sheetId="44" r:id="rId44"/>
    <s:sheet name="Accumulated Other Comprehensi45" sheetId="45" r:id="rId45"/>
    <s:sheet name="Accumulated Other Comprehensi46" sheetId="46" r:id="rId46"/>
    <s:sheet name="Income Taxes - Additional Infor" sheetId="47" r:id="rId47"/>
    <s:sheet name="Derivatives - Gains (Losses) on" sheetId="48" r:id="rId48"/>
    <s:sheet name="Fair Value - Additional Informa" sheetId="49" r:id="rId49"/>
  </s:sheets>
  <s:definedNames/>
  <s:calcPr calcId="124519" calcMode="auto" fullCalcOnLoad="1"/>
</s:workbook>
</file>

<file path=xl/sharedStrings.xml><?xml version="1.0" encoding="utf-8"?>
<sst xmlns="http://schemas.openxmlformats.org/spreadsheetml/2006/main" uniqueCount="410">
  <si>
    <t>Document and Entity Information - shares</t>
  </si>
  <si>
    <t>6 Months Ended</t>
  </si>
  <si>
    <t>Jul. 02, 2016</t>
  </si>
  <si>
    <t>Aug. 03, 2016</t>
  </si>
  <si>
    <t>Document And Entity Information [Abstract]</t>
  </si>
  <si>
    <t>Document Type</t>
  </si>
  <si>
    <t>10-Q</t>
  </si>
  <si>
    <t>Amendment Flag</t>
  </si>
  <si>
    <t>false</t>
  </si>
  <si>
    <t>Document Period End Date</t>
  </si>
  <si>
    <t>Jul. 2,
		2016</t>
  </si>
  <si>
    <t>Document Fiscal Year Focus</t>
  </si>
  <si>
    <t>Document Fiscal Period Focus</t>
  </si>
  <si>
    <t>Q2</t>
  </si>
  <si>
    <t>Trading Symbol</t>
  </si>
  <si>
    <t>PGTI</t>
  </si>
  <si>
    <t>Entity Registrant Name</t>
  </si>
  <si>
    <t>PGT, Inc.</t>
  </si>
  <si>
    <t>Entity Central Index Key</t>
  </si>
  <si>
    <t>Current Fiscal Year End Date</t>
  </si>
  <si>
    <t>--12-31</t>
  </si>
  <si>
    <t>Entity Filer Category</t>
  </si>
  <si>
    <t>Accelerated Filer</t>
  </si>
  <si>
    <t>Entity Common Stock, Shares Outstanding</t>
  </si>
  <si>
    <t>Condensed Consolidated Statements of Comprehensive Income - USD ($) shares in Thousands, $ in Thousands</t>
  </si>
  <si>
    <t>3 Months Ended</t>
  </si>
  <si>
    <t>Jul. 04, 2015</t>
  </si>
  <si>
    <t>Income Statement [Abstract]</t>
  </si>
  <si>
    <t>Net sales</t>
  </si>
  <si>
    <t>Cost of sales</t>
  </si>
  <si>
    <t>Gross profit</t>
  </si>
  <si>
    <t>Selling, general and administrative expenses</t>
  </si>
  <si>
    <t>Income from operations</t>
  </si>
  <si>
    <t>Interest expense, net</t>
  </si>
  <si>
    <t>Debt extinguishment costs</t>
  </si>
  <si>
    <t>Other expense, net</t>
  </si>
  <si>
    <t>Income before income taxes</t>
  </si>
  <si>
    <t>Income tax expense</t>
  </si>
  <si>
    <t>Net income</t>
  </si>
  <si>
    <t>Net income per common share:</t>
  </si>
  <si>
    <t>Basic</t>
  </si>
  <si>
    <t>Diluted</t>
  </si>
  <si>
    <t>Weighted average shares outstanding:</t>
  </si>
  <si>
    <t>Comprehensive income</t>
  </si>
  <si>
    <t>Condensed Consolidated Balance Sheets - USD ($) $ in Thousands</t>
  </si>
  <si>
    <t>Jan. 02, 2016</t>
  </si>
  <si>
    <t>Current assets:</t>
  </si>
  <si>
    <t>Cash and cash equivalents</t>
  </si>
  <si>
    <t>Accounts receivable, net</t>
  </si>
  <si>
    <t>Inventories</t>
  </si>
  <si>
    <t>Prepaid expenses</t>
  </si>
  <si>
    <t>Other current assets</t>
  </si>
  <si>
    <t>Total current assets</t>
  </si>
  <si>
    <t>Property, plant and equipment, net</t>
  </si>
  <si>
    <t>Intangible assets, net</t>
  </si>
  <si>
    <t>Goodwill</t>
  </si>
  <si>
    <t>Other assets, net</t>
  </si>
  <si>
    <t>Total assets</t>
  </si>
  <si>
    <t>Current liabilities:</t>
  </si>
  <si>
    <t>Accounts payable and accrued liabilities</t>
  </si>
  <si>
    <t>Current portion of long-term debt</t>
  </si>
  <si>
    <t>Total current liabilities</t>
  </si>
  <si>
    <t>Long-term debt, less current portion</t>
  </si>
  <si>
    <t>Deferred income taxes, net</t>
  </si>
  <si>
    <t>Other liabilities</t>
  </si>
  <si>
    <t>Total liabilities</t>
  </si>
  <si>
    <t>Shareholders' equity:</t>
  </si>
  <si>
    <t>Preferred stock; par value $.01 per share; 10,000 shares authorized; none outstanding</t>
  </si>
  <si>
    <t xml:space="preserve"> </t>
  </si>
  <si>
    <t>Common stock; par value $.01 per share; 200,000 shares authorized; 51,521 and 51,146 shares issued and 48,745 and 48,806 shares outstanding at July 2, 2016 and January 2, 2016, respectively</t>
  </si>
  <si>
    <t>Additional paid-in-capital</t>
  </si>
  <si>
    <t>Accumulated deficit</t>
  </si>
  <si>
    <t>Shareholders' equity</t>
  </si>
  <si>
    <t>Less: Treasury stock at cost</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operating activities:</t>
  </si>
  <si>
    <t>Depreciation</t>
  </si>
  <si>
    <t>Amortization</t>
  </si>
  <si>
    <t>Provision for (recovery on) allowance for doubtful accounts</t>
  </si>
  <si>
    <t>Stock-based compensation</t>
  </si>
  <si>
    <t>Amortization and write-off of deferred financing costs and debt discount</t>
  </si>
  <si>
    <t>Derivative financial instruments</t>
  </si>
  <si>
    <t>Deferred income taxes</t>
  </si>
  <si>
    <t>Excess tax benefits on stock-based compensation</t>
  </si>
  <si>
    <t>(Gain) loss on disposal of assets</t>
  </si>
  <si>
    <t>Change in operating assets and liabilities (net of the effect of the acquisition):</t>
  </si>
  <si>
    <t>Accounts receivable</t>
  </si>
  <si>
    <t>Prepaid expenses, other current and other assets</t>
  </si>
  <si>
    <t>Accounts payable, accrued and other liabilities</t>
  </si>
  <si>
    <t>Net cash provided by operating activities</t>
  </si>
  <si>
    <t>Cash flows from investing activities:</t>
  </si>
  <si>
    <t>Purchases of property, plant and equipment</t>
  </si>
  <si>
    <t>Business acquisition</t>
  </si>
  <si>
    <t>Proceeds from sale of equipment</t>
  </si>
  <si>
    <t>Net cash used in investing activities</t>
  </si>
  <si>
    <t>Cash flows from financing activities:</t>
  </si>
  <si>
    <t>Payments of long-term debt</t>
  </si>
  <si>
    <t>Proceeds from issuance of long-term debt</t>
  </si>
  <si>
    <t>Payments of financing costs</t>
  </si>
  <si>
    <t>Purchases of treasury stock</t>
  </si>
  <si>
    <t>Proceeds from exercise of stock options</t>
  </si>
  <si>
    <t>Proceeds from issuance of common stock under employee stock purchase plan</t>
  </si>
  <si>
    <t>Other</t>
  </si>
  <si>
    <t>Net cash provided by financing activities</t>
  </si>
  <si>
    <t>Net (decrease) increase in cash and cash equivalents</t>
  </si>
  <si>
    <t>Cash and cash equivalents at beginning of period</t>
  </si>
  <si>
    <t>Cash and cash equivalents at end of period</t>
  </si>
  <si>
    <t>Non-cash activity:</t>
  </si>
  <si>
    <t>Earn-out contingency in accrued liabilities</t>
  </si>
  <si>
    <t>Property, plant and equipment additions in accounts payable</t>
  </si>
  <si>
    <t>Basis of Presentation</t>
  </si>
  <si>
    <t>Organization, Consolidation and Presentation of Financial Statements [Abstract]</t>
  </si>
  <si>
    <t>NOTE 1. BASIS OF PRESENTATION
The accompanying unaudited condensed consolidated financial
statements include the accounts of PGT, Inc. and its wholly-owned
subsidiary, PGT Industries, Inc., and its wholly-owned subsidiaries
CGI Window and Holdings, Inc. (“CGI”), and WinDoor,
Incorporated (collectively the “Company”), after
elimination of intercompany accounts and transactions. Through PGT
Industries, Inc., we purchased all of the issued and outstanding
shares of common stock of WinDoor, Incorporated, a Florida
corporation, and all of the issued and outstanding membership units
of LTE, LLC, a Florida limited liability company (together with
WinDoor Incorporated, “WinDoor”) effective on February
16, 2016 pursuant to a stock purchase agreement (“SPA”)
by and among PGT Industries, Inc., and the sellers as identified in
the SPA. As a result of the SPA, WinDoor became a wholly-owned
subsidiary of PGT Industries, Inc. The fair value of consideration
transferred in the acquisition was $103.3 million, including the
estimated fair value of contingent consideration of $3.0 million,
which has been preliminarily allocated to the net assets acquired
and liabilities assumed as of the acquisition date, in accordance
with Accounting Standards Codification (“ASC”) 805,
“Business Combinations”. For a more detailed discussion
of this acquisition, see Note 6 herein.
These condensed consolidated financial statements have been
prepared in accordance with the instructions to Form 10-Q and do
not include all of the information and footnotes required by United
States Generally Accepted Accounting Principles
(“GAAP”) for complete financial statements. In the
opinion of management, all adjustments (consisting only of normal
recurring adjustments) considered necessary for a fair presentation
have been included. Operating results for the interim periods are
not necessarily indicative of the results that may be expected for
the remainder of the current year or for any future periods. Each
of our Company’s fiscal quarters ended July 2, 2016, and July
4, 2015, consisted of 13 weeks.
The condensed consolidated balance sheet as of January 2, 2016, is
derived from the audited consolidated financial statements, but
does not include all disclosures required by GAAP. The condensed
consolidated balance sheet as of January 2, 2016, and the unaudited
condensed consolidated financial statements as of and for the
periods ended July 2, 2016, should be read in conjunction with the
more detailed audited consolidated financial statements for the
year ended January 2, 2016, included in the Company’s most
recent Annual Report on Form 10-K. Accounting policies used in the
preparation of these unaudited condensed consolidated financial
statements are consistent with the accounting policies described in
the Notes to Consolidated Financial Statements included in the
Company’s Annual Report on Form 10-K.
Recently Adopted Accounting Pronouncements
In September 2015, the FASB issued ASU No. 2015-16, “Business
Combinations (Topic 805) – Simplifying the Accounting for
Measurement-Period Adjustments”. This guidance eliminates the
requirement to revise prior period financial statements for
measurement period adjustments in a business combination. This
guidance requires that the cumulative impact of a
measurement-period adjustment (including the impact on prior
periods) be recognized in the reporting period in which the
adjustment is identified. This ASU was effective for the Company on
January 3, 2016. The adoption of this ASU did not have an impact on
our financial statements.
In April 2015, the FASB issued ASU No. 2015-03, “Interest
– Imputation of Interest (Subtopic 835-30): Simplifying the
Presentation of Debt Issuance Costs,” (ASU 2015-03) which
will require debt issuance costs related to a recognized debt
liability to be presented in the balance sheet as a direct
deduction from the carrying amount of that debt liability,
consistent with debt discounts (“original issue
discount” or “OID”). The recognition and
measurement guidance for debt issuance costs are not affected by
the amendments in this ASU. This ASU is effective in financial
statements issued for fiscal years beginning after December 15,
2015.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which amends Subtopic 835-30 to add SEC paragraphs
pursuant to the SEC Staff Announcement at the June 18, 2015
Emerging Issues Task Force (EITF) meeting about the presentation
and subsequent measurement of debt issuance costs associated with
line-of-credit arrangements, regarding the SECs views of the
classification of debt issuance costs relating to line-of-credit
arrangements as deferred assets when no borrowings exist under the
arrangement. We retrospectively adopted ASU 2015-03 in the interim
period ended April 2, 2016, with respect to all deferred financing
costs, lender fees and original issue discount, including those
associated with the revolving credit portion of the 2016 Credit
Agreement (see Note 8). The effect of this change did not have a
material impact on the Company’s consolidated financial
condition. The effects on the Company’s consolidated balance
sheet as of January 2, 2016 relating to the reclassification of
deferred financing costs is as follows (in thousands):
Previously As
Reported Reclassified
Other current assets $ 8,490 $ 8,473
Total current assets $ 126,989 $ 126,972
Other assets $ 2,291 $ 607
Total assets $ 345,729 $ 344,028
Current portion of long-term debt $ 1,966 $ 1,949
Total current liabilities $ 21,544 $ 21,527
Long-term debt, less current portion $ 190,502 $ 188,818
Total liabilities $ 238,768 $ 237,067
Total liabilities and shareholders’ equity $ 345,729 $ 344,028
In June 2014, the Financial Accounting Standards Board (FASB)
issued ASU No. 2014-12, Compensation—Stock Compensation
(Topic 718): Accounting for Share-Based Payments When the Terms of
an Award Provide That a Performance Target Could Be Achieved after
the Requisite Service Period (a consensus of the FASB Emerging
Issues Task Force).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e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We prospectively adopted ASU 2014-12
Recently Issued Accounting Pronouncements
In addition to the pronouncements presented below, see Note 3 to
the consolidated financial statements included in our recently
filed Annual Report on Form 10-K for the year ended January 2,
2016.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is update is effective
for our fiscal year beginning after December 15, 2019, including
interim periods within those fiscal years. ASU 2016-13 also applies
to employee benefit plan accounting, with an effective date of
fiscal years beginning after December 15, 2020, and interim periods
within those fiscal years. We are currently assessing the impact
that adopting this new accounting standard will have on our
consolidated financial statements, footnote disclosures and
employee benefit plan accounting.
In May 2016, the FASB issued ASU 2016-12, “Revenue from
Contracts with Customers (Topic 606): Narrow Scope Improvements and
Practical Expedients. ASU 2016-12 clarifies certain core
recognition principles including collectability, sales tax
presentation, noncash consideration, contract modifications and
completed contracts at transition and disclosures no longer
required if the full retrospective transition method is adopted.
This new standard has the same effective date and transition
requirements as ASU 2014-09, which is the first quarter of 2018. We
are currently evaluating the impact of adopting this guidance.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addressing issues raised by stakeholders and discussed by the
Transition Resource Group.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This new standard has the same
effective date and transition requirements as ASU 2014-09, which is
the first quarter of 2018. We are currently evaluating the impact
of adopting this guidance.
In March 2016, the FASB issued ASU 2016-09,
“Compensation—Stock Compensation, Improvements to
Employee Share-Based payment Accounting (Topic 718)”. This
update is intended to provide simplification of the accounting for
share based payment transactions, including the accounting for
income taxes, forfeitures, and statutory tax withholding
requirements, as well as classification in the statement of cash
flows. This update is effective for our fiscal year beginning
January 1, 2017. We are currently evaluating the impact of the
adoption of ASU 2016-09 on our consolidated financial
statements.
In March 2016, the FASB issued ASU 2016-08, “Revenue from
Contracts with Customers (Topic 606): Principal versus Agent
Considerations (Reporting Revenue Gross versus Net),” which
is an amendment to the new revenue recognition standard on
assessing whether an entity is a principal or an agent in a revenue
transaction. This amendment addresses implementation issues that
were discussed by the Revenue Recognition TRG to clarify the
principal versus agent assessment and lead to more consistent
application. This new standard has the same effective date and
transition requirements as ASU 2014-09, which is the first quarter
of 2018. We are currently evaluating the impact of adopting this
guidance.
In February 2016, the Financial Accounting Standards Board (FASB)
issued Accounting Standards Update (ASU) No. 2016-02, “Leases
(Topic 842)”. This guidance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t>
  </si>
  <si>
    <t>Warranty</t>
  </si>
  <si>
    <t>Guarantees [Abstract]</t>
  </si>
  <si>
    <t xml:space="preserve">NOTE 2. WARRANTY
Most of our manufactured products are sold with warranties.
Warranty periods, which vary by product components, generally range
from 1 to 10 years; however, the warranty period for a
limited number of specifically identified components in certain
applications is a lifetime. The majority of the products sold have
warranties on components which range from 1 to 3 years.
The reserve for warranties is based on management’s
assessment of the cost per service call and the number of service
calls expected to be incurred to satisfy warranty obligations on
the current net sales.
During the three months ended July 2, 2016, we recorded warranty
expense at a rate of approximately 2.44% of sales. This rate is
slightly higher, but in line with the 2.32% of sales accrued in the
first quarter of 2016.
The following table summarizes: current period charges, adjustments
to previous estimates, if necessary, as well as settlements, which
represent actual costs incurred during the period for the three and
six months ended July 2, 2016, and July 4, 2015. The reserve is
determined through specific identification and assessing Company
history. Expected future obligations are discounted to a current
value using a risk-free rate for obligations with similar
maturities.
The following provides information with respect to our warranty
accrual:
Beginning
Charged to End of
Accrued Warranty of Period Acquired to Expense Adjustments Settlements Period
(in thousands)
Three months ended July 2, 2016 $ 4,713 $
— $ 2,908 $ 413 $ (2,931 ) $ 5,103
Three months ended July 4, 2015 $ 3,608 $
— $ 2,268 $ 58 $ (1,857 ) $ 4,077
Six months ended July 2, 2016 $ 4,237 $ 264 $ 5,236 $ 770 $ (5,404 ) $ 5,103
Six months ended July 4, 2015 $ 3,302 $
— $ 4,176 $ 247 $ (3,648 ) $ 4,077 </t>
  </si>
  <si>
    <t>Inventory Disclosure [Abstract]</t>
  </si>
  <si>
    <t>NOTE 3. INVENTORIES
Inventories consist principally of raw materials purchased for the
manufacture of our products. We have limited finished goods
inventory since all products are custom, made-to-order and usually
ship upon completion. Finished goods inventory costs include direct
materials, direct labor, and overhead. All inventories are stated
at the lower of cost (first-in, first-out method) or net realizable
value. Inventories consisted of the following:
July 2,
January 2,
2016 2016
(in
thousands)
Raw materials $ 24,655 $ 18,609
Work in progress 1,419 1,246
Finished goods 4,323 3,198
$ 30,397 $ 23,053</t>
  </si>
  <si>
    <t>Stock Based-Compensation</t>
  </si>
  <si>
    <t>Disclosure of Compensation Related Costs, Share-based Payments [Abstract]</t>
  </si>
  <si>
    <t>NOTE 4. STOCK BASED-COMPENSATION
Exercises
For the three months ended July 2, 2016, there were 31,200 options
exercised at a weighted average exercise price of $2.15 per share.
For the six months ended July 2, 2016, there were 123,081 options
exercised at a weighted average exercise price of $1.23 per
share.
Issuance
On March 3, 2016, we granted 251,370 restricted stock awards to
certain executives and non-executive employees of the Company. The
restrictions on these stock awards lapse over time based solely on
continued service. However, the quantity of restricted shares
granted on half of these shares, or 125,685 shares, is fixed,
whereas the quantity granted on the remaining half, or 125,685
shares, is subject to Company-specific performance criteria. The
restricted stock awards have a fair value on date of grant of $9.23
per share based on the closing NASDAQ market price of the common
stock on the day prior to the day the awards were granted. Those
restricted shares whose quantity is fixed vest in equal amounts
over a three-year period on the first, second and third anniversary
dates of the grant. Those restricted shares whose quantity is
subject to Company performance criteria vest in equal amounts over
a two-year period on the second and third anniversary dates of the
grant.
The performance criteria, as defined in the share awards, provides
for a graded awarding of shares based on the percentage by which
the Company meets earnings before interest and taxes, as defined,
in our 2016 business plan. The performance percentages, ranging
from less than 80% to greater than 120%, provide for the awarding
of shares ranging from no shares to 150% of the original amount of
shares.
On May 20, 2016, we granted 39,004 restricted stock awards to the
seven non-management members of the board of directors of the
Company relating to their annual compensation for service on the
board. The restricted stock awards have a fair value on date of
grant of $10.32 per share based on the closing NASDAQ market price
of the common stock on the day prior to the day the awards were
granted. The restrictions on these stock awards lapse based solely
on continued service on the first anniversary date of the
grant.
Stock Compensation Expense
We record stock compensation expense over an award’s vesting
period based on the award’s fair value at the date of grant.
We recorded compensation expense for stock based awards of $0.6
million for the three months ended July 2, 2016 and $0.5 million
for the three months ended July 4, 2015. We recorded compensation
expense for stock based awards of $1.1 million for the six months
ended July 2, 2016 and $0.9 million for the six months ended July
4, 2015. As of July 2, 2016, and July 4, 2015, there was $2.7
million and $2.2 million, respectively, of total unrecognized
compensation cost related primarily to restricted share awards.
These costs are expected to be recognized in earnings on a
straight-line basis over the weighted average remaining vesting
period of 1.5 years at July 2, 2016, and 1.8 years at July 4,
2015.</t>
  </si>
  <si>
    <t>Net Income Per Common Share</t>
  </si>
  <si>
    <t>Earnings Per Share [Abstract]</t>
  </si>
  <si>
    <t>NOTE 5. NET INCOME PER COMMON SHARE
Basic EPS is computed by dividing net income available to common
shareholders, by the weighted-average number of common shares
outstanding during the period. Diluted EPS reflects the dilutive
effect of potential common shares from securities such as stock
options.
Weighted average shares outstanding for the three and six months
ended July 2, 2016, and July 4, 2015, excludes underlying options
and restricted stock awards of 20 thousand because their effects
were anti-dilutive.
The table below presents the calculation of EPS and a
reconciliation of weighted average common shares used in the
calculation of basic and diluted EPS for our Company:
Three Months Ended Six Months Ended
July 2, July 4, July 2, July 4,
2016 2015 2016 2015
(in thousands,
except per share amounts)
Net income $ 7,350 $ 6,780 $ 8,829 $ 13,432
Weighted-average common shares - Basic 48,710 48,077 48,702 47,899
Add: Dilutive effect of stock compensation plans 1,763 2,206 1,763 2,256
Weighted-average common shares - Diluted 50,473 50,283 50,465 50,155
Net income per common share:
Basic $ 0.15 $ 0.14 $ 0.18 $ 0.28
Diluted $ 0.15 $ 0.13 $ 0.17 $ 0.27</t>
  </si>
  <si>
    <t>Acquisition</t>
  </si>
  <si>
    <t>Business Combinations [Abstract]</t>
  </si>
  <si>
    <t>NOTE 6. ACQUISITION
On February 16, 2016 (the “closing date”), we completed
the acquisition of WinDoor, which became a wholly-owned subsidiary
of PGT Industries, Inc. The fair value of consideration transferred
in the acquisition was $103.3 million, including the estimated fair
value of contingent consideration of $3.0 million, which has been
preliminarily allocated to the net assets acquired and liabilities
assumed as of the acquisition date, in accordance with ASC 805,
“Business Combinations”. The cash portion of the
acquisition was financed with borrowings under the 2016 Credit
Agreement, and with $43.5 million of cash on hand.
The estimated fair value of assets acquired and liabilities assumed
as of the closing date, are as follows:
Current
Preliminary allocation:
Accounts and notes receivable $ 3,882
Inventories 6,778
Prepaid expenses 246
Property and equipment 5,029
Intangible assets 47,100
Goodwill 42,544
Accounts payable and accrued liabilities (2,320 )
Purchase price $ 103,259
Consideration:
Cash $ 100,259
Earn-out contingency 3,000
Total fair value of consideration $ 103,259
The fair value of working capital related items, such as accounts
receivable, inventories, prepaids, and accounts payable and accrued
liabilities, approximated their book values at the date of
acquisition. The fair value of property and equipment and remaining
useful lives were estimated by management using its knowledge of
machinery and equipment in the window and door manufacturing
industry, neither of which significantly differed from the net book
values and remaining book lives of WinDoor’s property and
equipment at the acquisition date. Valuations of the intangible
assets (See Note 7) were valued using income and royalty relief
approaches based on projections provided by management, which we
consider to be Level 3 inputs.
Acquisition costs totaling $0.9 million are included in selling,
general, and administrative expenses on the condensed consolidated
statement of operations for the six months ended July 2, 2016, and
relate to legal expenses, representations and warranties insurance,
diligence, and accounting services.
The remaining consideration, after identified intangible assets and
the net assets and liabilities recorded at fair value, was
preliminarily determined to be $42.5 million, all of which is
expected to be deductible for tax purposes, subject to the outcome
of the earn-out contingency described below. Goodwill represents
the increased value of the combined entity through additional sales
channel opportunities as well as operational efficiencies. If our
preliminary value of assets and liabilities changes, there will be
an equal and offsetting change to the recorded goodwill.
The SPA provides for the potential for an earn-out contingency
payment to sellers should WinDoor achieve a certain level of sales
in the year ended December 31, 2016. Pursuant to the SPA, the
Company is required to pay 5.9% of WinDoor’s sales in excess
of $46.0 million for 2016 (including both the pre-acquisition and
post-acquisition periods of 2016), up to a maximum sales amount of
$51.0 million. The potential undiscounted amount of all future
payments that could be required to be paid under the contingent
earn-out consideration arrangement is between $0 and $3.0 million.
We have recorded an earn-out contingency liability of $3.0 million
in the first quarter of 2016, representing its estimated fair value
using undiscounted cash flows, based on probability adjusted level
of revenues with a range whose minimum is $51.0 million. Estimated
sales is a significant input that is not observable in the market,
which ASC 820 considers to be a Level 3 input. For tax purposes,
contingent consideration does not become part of tax goodwill until
paid. As such, the amount of goodwill deductible for tax purposes
will not be finalized until the outcome of this earn-out
contingency is known. As of July 2, 2016, the amount recorded for
the contingent consideration, and the assumptions used to develop
its estimated fair value had not changed.
The SPA has a post-closing working capital calculation whereby we
are required to prepare, and deliver to the sellers, a final
statement of purchase price, including our calculation of the
amount we find net working capital actually to have been as of the
closing date. We finalized and delivered to the sellers our
calculation of closing date net working capital, as defined in the
SPA. Pursuant to the SPA, the sellers had 30 days to review our
calculations, and have agreed to certain items of our calculations
and questioned other items. As of July 2, 2016, the Company and the
sellers were in discussions regarding the questioned items and
finalizing the calculation of net working capital.
The following unaudited pro forma financial information assumes the
acquisition had occurred at the beginning of the earliest period
presented that does not include WinDoor’s actual results for
the entire period. Pro forma results have been prepared by
adjusting our historical results to include the results of WinDoor
adjusted for the following: amortization expense related to the
intangible assets arising from the acquisition and interest expense
to reflect the 2016 Credit Agreement entered into in connection
with the acquisition.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Three Months Ended Six Months Ended
July 4, July 2, July 4,
2015 2016 2015
(in thousands,
except per share amounts)
Pro Forma Results
Net sales $ 112,980 $ 221,700 $ 214,812
Net income $ 6,589 $ 7,484 $ 8,741
Net income per common share:
Basic $ 0.14 $ 0.15 $ 0.18
Diluted $ 0.13 $ 0.15 $ 0.17</t>
  </si>
  <si>
    <t>Goodwill, Trade Names, and Other Intangible Assets</t>
  </si>
  <si>
    <t>Goodwill and Intangible Assets Disclosure [Abstract]</t>
  </si>
  <si>
    <t>NOTE 7. GOODWILL, TRADE NAMES, AND OTHER INTANGIBLE
ASSETS
Goodwill, trade names, and other intangible assets, net, are as
follows:
Initial
July 2,
January 2, Useful
Life
2016 2016 (in years)
(in
thousands)
Goodwill $ 108,179 $ 65,635 indefinite
Trade names and other intangible assets:
Trade names $ 75,841 $ 57,441 indefinite
Customer relationships 106,100 79,700 8-10
Developed technology 3,000 1,700 9-10
Non-compete agreement 1,600 600 2-5
Less: Accumulated amortization (63,008 ) (60,130 )
Subtotal 47,692 21,870
Other intangible assets, net $ 123,533 $ 79,311
Goodwill at January 2, 2016 $ 65,635
Increase in goodwill from allocation of WinDoor purchase price 42,544
Goodwill at July 2, 2016 $ 108,179
Tradenames at January 2, 2016 $ 57,441
Increase in tradenames from the acquisition of WinDoor 18,400
Tradenames at July 2, 2016 $ 75,841</t>
  </si>
  <si>
    <t>Long-Term Debt</t>
  </si>
  <si>
    <t>Debt Disclosure [Abstract]</t>
  </si>
  <si>
    <t>NOTE 8. LONG-TERM DEBT
On February 16, 2016, we entered into a Credit Agreement (the
“2016 Credit Agreement”), among us, the lending
institutions identified in the 2016 Credit Agreement, and Deutsche
Bank AG New York Branch, as Administrative Agent and Collateral
Agent. The 2016 Credit Agreement establishes senior secured credit
facilities in an aggregate amount of $310.0 million, consisting of
a $270.0 million Term B term loan facility maturing in six years
that will amortize on a basis of 1% annually during the six-year
term, and a $40.0 million revolving credit facility maturing in
five years that includes a swing line facility and a letter of
credit facility. Our obligations under the 2016 Credit
Agreement are secured by substantially all of our assets as well as
our direct and indirect subsidiaries’ assets. As of July 2,
2016, there were $0.4 million of letters of credit outstanding and
$39.6 million available on the revolver.
Interest on all loans under the 2016 Credit Agreement is payable
either quarterly or at the expiration of any LIBOR interest period
applicable thereto. Borrowings under the term loans and the
revolving credit facility accrue interest at a rate equal to, at
our option, LIBOR (with a floor of 100 basis points in respect of
the term loan), or a base rate (with a floor of 200 basis points in
respect of the term loan) plus an applicable margin. The applicable
margin is 575 basis points in the case of LIBOR and 475 basis
points in the case of the base rate. We will pay quarterly fees on
the unused portion of the revolving credit facility equal to 50
basis points per annum as well as a quarterly letter of credit fee
at 575 basis points per annum plus a 12.5 basis point facing fee
per annum on the face amount of any outstanding letters of
credit.
The 2016 Credit Agreement contains a springing financial covenant,
if we draw in excess of twenty percent (20%) of the revolving
facility, which requires us to maintain a maximum total net
leverage ratio (based on the ratio of total debt for borrowed money
to trailing EBITDA, each as defined in the 2016 Credit Agreement),
and will be tested quarterly based on the last four fiscal quarters
and is set at levels as described in the 2016 Credit Agreement. As
of July 2, 2016, no such test is required as we have not exceeded
20% of our revolving capacity.
The 2016 Credit Agreement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prepayments of certain debt and transactions
with affiliates. The 2016 Credit Agreement also contains customary
events of default. Upon the occurrence of an event of default, the
amounts outstanding under the 2016 Credit Agreement may be
accelerated and may become immediately due and payable.
In connection with entering into the 2016 Credit Agreement, on
February 16, 2016, we terminated our prior credit agreement, dated
as of September 22, 2014, among PGT Industries, Inc., as the
borrower, the Company, as guarantor, the lenders from time to time
party thereto and DeutscheBank, as administrative agent and
collateral agent (the “2014 Credit Agreement”). Along
with cash on hand, proceeds from the term loan facility under the
2016 Credit Agreement were used to repay amounts outstanding under
the 2014 Credit Agreement, acquire WinDoor, and pay certain fees
and expenses.
The face value of the 2016 Credit Agreement at the time of issuance
was $270 million of which $1.35 million has been repaid as
scheduled debt repayments through July 2, 2016. As of July 2, 2016,
the face value of debt outstanding under the 2016 Credit Agreement
was $268.7 million, and accrued interest was $2.1 million. The
Company incurred third-party fees and costs totaling $1.5 million,
and additional lender fees and discount of $14.6 million.
The activity relating to third-party fees and costs, lender fees
and discount for the six months ended July 2, 2016 are as follows.
With our adoption of ASU 2015-03, all debt-related fees, costs and
original issue discount are classified as a reduction of the
carrying value of long-term debt:
(in thousands) Total
At beginning of year $ 6,733
Amortization expense through refinancing (128 )
At time of refinancing 6,605
Add: Fees, costs and OID relating to the 2016 Credit
Agreement 16,148
Less: Debt extinguishment costs (3,431 )
Less: Third-party fees and cost classified within SG&amp;A (627 )
Less: Amortization expense after refinancing (1,015 )
Total $ 17,680
Estimated amortization expense relating to third-party fees and
costs, lender fees and discount for the years indicated as of July
2, 2016, is as follows:
(in thousands) Total
Remainder of 2016 $ 1,373
2017 2,864
2018 3,035
2019 3,221
2020 3,490
2021 3,281
2022 416
Total $ 17,680
The contractual future maturities of long-term debt outstanding as
of July 2, 2016, are as follows (at face value):
(in thousands)
Remainder of 2016 $ 1,350
2017 2,700
2018 2,700
2019 2,700
2020 2,700
2021 2,700
2022 253,800
Total $ 268,650</t>
  </si>
  <si>
    <t>Accumulated Other Comprehensive Loss</t>
  </si>
  <si>
    <t>Equity [Abstract]</t>
  </si>
  <si>
    <t>NOTE 9. ACCUMULATED OTHER COMPREHENSIVE LOSS
The following table shows the components of accumulated other
comprehensive loss for the three and six months ended July 4, 2015.
There was no activity for the three and six months ended July 2,
2016:
Aluminum
Three months ended July 4, 2015 Forward
(in thousands) Contracts
Balance at April 4, 2015 $ (1,638 )
Amounts reclassified from accumulated other comprehensive loss 71
Tax effect (28 )
Reversal of income tax allocation 1,595
Net current-period other comprehensive income 1,638
Balance at July 4, 2015 $
—
Aluminum
Six months ended July 4, 2015 Forward
(in thousands) Contracts
Balance at January 3, 2015 $ (1,671 )
Amounts reclassified from accumulated other comprehensive loss 126
Tax effect (50 )
Reversal of income tax allocation 1,595
Net current-period other comprehensive income 1,671
Balance at July 4, 2015 $
—
The following table shows the reclassification out of accumulated
other comprehensive loss for the three and six months ended July 4,
2015. There was no activity for the three and six months ended July
2, 2016:
Amounts Reclassified From Accumulated Other Comprehensive Loss
Three Six Affected Line Item
(in thousands) Debit
(Credit)
Aluminum forward contracts - effective portion $ 71 $ 126 Cost of sales
Tax effect (28 ) (50 ) Tax expense
Reversal of income tax allocation 1,595 1,595 Tax expense</t>
  </si>
  <si>
    <t>Commitments and Contingencies</t>
  </si>
  <si>
    <t>Commitments and Contingencies Disclosure [Abstract]</t>
  </si>
  <si>
    <t>NOTE 10. COMMITMENTS AND CONTINGENCIES
Litigation
Our Company is a party to various legal proceedings in the ordinary
course of business. Although the ultimate disposition of those
proceedings cannot be predicted with certainty, management believes
the outcome of any claim that is pending or threatened, either
individually or in the aggregate, will not have a materially
adverse effect on our operations, financial position or cash
flows.</t>
  </si>
  <si>
    <t>Income Taxes</t>
  </si>
  <si>
    <t>Income Tax Disclosure [Abstract]</t>
  </si>
  <si>
    <t>NOTE 11. INCOME TAXES
Income tax expense was $4.2 million for the three months ended July
2, 2016, compared with $6.3 million for the three months ended July
4, 2015. Our effective tax rate for the three months ended July 2,
2016, was 36.5%, and was 48.2% for the three months ended July 4,
2015. Income tax expense was $5.1 million for the six months ended
July 2, 2016, compared with $10.0 million for the six months ended
July 4, 2015. Our effective tax rate for the six months ended July
2, 2016, was 36.5%, and was 42.8% for the six months ended July 4,
2015.
Income tax expense in both the three and six month periods ended
July 4, 2015, includes a $1.6 million discrete item of income tax
expense representing income tax expense previously classified
within accumulated other comprehensive losses, relating to the
intraperiod income taxes on our effective aluminum hedges,
allocated to other comprehensive income in the year ended January
2, 2010, which we reversed in the three months ended July 4, 2015,
as the result of the culmination of our remaining cash flow hedges.
Excluding this discrete item of income tax expense, the effective
tax rate for the three and six month periods ended July 4, 2015,
would have been 36.0% and 36.0%, respectively.
The effective tax rates in all periods, excluding the effect of the
discreet item discussed above in the 2015 periods, were lower than
our combined statutory federal and state tax rate of 38.8%
primarily as the result of the estimated impact of the section 199
domestic manufacturing deduction.
At July 2, 2016, federal income taxes payable of $3.1 million was
classified within accrued liabilities in the accompanying condensed
consolidated balance sheet. At January 2, 2016, federal income
taxes receivable of $3.9 million was classified within other
current assets in the accompanying condensed consolidated balance
sheet. During the three months ended July 2, 2016, we received a
federal tax refund of $2.4 million.</t>
  </si>
  <si>
    <t>Derivatives</t>
  </si>
  <si>
    <t>Derivative Instruments and Hedging Activities Disclosure [Abstract]</t>
  </si>
  <si>
    <t>NOTE 12. DERIVATIVES
The following represents the gains (losses) on derivative financial
instruments for the three and six months ended July 4, 2015, and
their classifications within the accompanying condensed
consolidated statements of comprehensive income. There were no
amounts recognized in or reclassified from accumulated OCI(L) for
the three and six months ended July 2, 2016:
Derivatives in Cash Flow Hedging
Relationships
(in thousands)
Location of Gain or (Loss)
Amount of Gain or from Accumulated
Amount of Gain or
Three Months Ended Three Months Ended
July 4, July 4,
2015 2015
Aluminum contracts Cost of sales $ (71 ) $
—
Aluminum contracts Other expense, net
— (125 )
Interest rate cap Other expense, net
— (2 )
$ (71 ) $ (127 )
Six Months Ended Six Months Ended
July 4, July 4,
2015 2015
Aluminum contracts Cost of sales $ (126 ) $
—
Aluminum contracts Other expense, net
— (224 )
Interest rate cap Other expense, net
— (2 )
$ (126 ) $ (226 )</t>
  </si>
  <si>
    <t>Fair Value</t>
  </si>
  <si>
    <t>Fair Value Disclosures [Abstract]</t>
  </si>
  <si>
    <t>NOTE 13.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basis as they are acquired or
incurred.
During the three and six months ended July 2, 2016, or July 4,
2015, we did not make any transfers between Level 1 and Level 2
financial assets. We conduct reviews on a quarterly basis to verify
pricing, assess liquidity, and determine if significant inputs have
changed that would impact the fair value hierarchy disclosure.
Fair Value of Financial Instruments
Our financial instruments include cash, accounts and notes
receivable, and accounts payable, and accrued liabilities whose
carrying amounts approximate their fair values due to their
short-term nature. Our financial instruments also include long-term
debt. The fair value of our long-term debt is based on debt with
similar terms and characteristics and was approximately $266.0
million as of July 2, 2016, and $192.5 million as of January 2,
2016. Fair value as of July 2, 2016 was determined based on
observed trading prices of our debt between domestic financial
institutions. Fair value at January 2, 2016 was estimated based on
face value, less term-loan lender fees and discount.</t>
  </si>
  <si>
    <t>Basis of Presentation (Policies)</t>
  </si>
  <si>
    <t>Recently Adopted Accounting Pronouncements</t>
  </si>
  <si>
    <t>Recently Adopted Accounting Pronouncements
In September 2015, the FASB issued ASU No. 2015-16, “Business
Combinations (Topic 805) – Simplifying the Accounting for
Measurement-Period Adjustments”. This guidance eliminates the
requirement to revise prior period financial statements for
measurement period adjustments in a business combination. This
guidance requires that the cumulative impact of a
measurement-period adjustment (including the impact on prior
periods) be recognized in the reporting period in which the
adjustment is identified. This ASU was effective for the Company on
January 3, 2016. The adoption of this ASU did not have an impact on
our financial statements.
In April 2015, the FASB issued ASU No. 2015-03, “Interest
– Imputation of Interest (Subtopic 835-30): Simplifying the
Presentation of Debt Issuance Costs,” (ASU 2015-03) which
will require debt issuance costs related to a recognized debt
liability to be presented in the balance sheet as a direct
deduction from the carrying amount of that debt liability,
consistent with debt discounts (“original issue
discount” or “OID”). The recognition and
measurement guidance for debt issuance costs are not affected by
the amendments in this ASU. This ASU is effective in financial
statements issued for fiscal years beginning after December 15,
2015.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which amends Subtopic 835-30 to add SEC paragraphs
pursuant to the SEC Staff Announcement at the June 18, 2015
Emerging Issues Task Force (EITF) meeting about the presentation
and subsequent measurement of debt issuance costs associated with
line-of-credit arrangements, regarding the SECs views of the
classification of debt issuance costs relating to line-of-credit
arrangements as deferred assets when no borrowings exist under the
arrangement. We retrospectively adopted ASU 2015-03 in the interim
period ended April 2, 2016, with respect to all deferred financing
costs, lender fees and original issue discount, including those
associated with the revolving credit portion of the 2016 Credit
Agreement (see Note 8). The effect of this change did not have a
material impact on the Company’s consolidated financial
condition. The effects on the Company’s consolidated balance
sheet as of January 2, 2016 relating to the reclassification of
deferred financing costs is as follows (in thousands):
Previously As
Reported Reclassified
Other current assets $ 8,490 $ 8,473
Total current assets $ 126,989 $ 126,972
Other assets $ 2,291 $ 607
Total assets $ 345,729 $ 344,028
Current portion of long-term debt $ 1,966 $ 1,949
Total current liabilities $ 21,544 $ 21,527
Long-term debt, less current portion $ 190,502 $ 188,818
Total liabilities $ 238,768 $ 237,067
Total liabilities and shareholders’ equity $ 345,729 $ 344,028
In June 2014, the Financial Accounting Standards Board (FASB)
issued ASU No. 2014-12, Compensation—Stock Compensation
(Topic 718): Accounting for Share-Based Payments When the Terms of
an Award Provide That a Performance Target Could Be Achieved after
the Requisite Service Period (a consensus of the FASB Emerging
Issues Task Force).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e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We prospectively adopted ASU 2014-12
Recently Issued Accounting Pronouncements
In addition to the pronouncements presented below, see Note 3 to
the consolidated financial statements included in our recently
filed Annual Report on Form 10-K for the year ended January 2,
2016.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is update is effective
for our fiscal year beginning after December 15, 2019, including
interim periods within those fiscal years. ASU 2016-13 also applies
to employee benefit plan accounting, with an effective date of
fiscal years beginning after December 15, 2020, and interim periods
within those fiscal years. We are currently assessing the impact
that adopting this new accounting standard will have on our
consolidated financial statements, footnote disclosures and
employee benefit plan accounting.
In May 2016, the FASB issued ASU 2016-12, “Revenue from
Contracts with Customers (Topic 606): Narrow Scope Improvements and
Practical Expedients. ASU 2016-12 clarifies certain core
recognition principles including collectability, sales tax
presentation, noncash consideration, contract modifications and
completed contracts at transition and disclosures no longer
required if the full retrospective transition method is adopted.
This new standard has the same effective date and transition
requirements as ASU 2014-09, which is the first quarter of 2018. We
are currently evaluating the impact of adopting this guidance.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addressing issues raised by stakeholders and discussed by the
Transition Resource Group.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This new standard has the same
effective date and transition requirements as ASU 2014-09, which is
the first quarter of 2018. We are currently evaluating the impact
of adopting this guidance.
In March 2016, the FASB issued ASU 2016-09,
“Compensation—Stock Compensation, Improvements to
Employee Share-Based payment Accounting (Topic 718)”. This
update is intended to provide simplification of the accounting for
share based payment transactions, including the accounting for
income taxes, forfeitures, and statutory tax withholding
requirements, as well as classification in the statement of cash
flows. This update is effective for our fiscal year beginning
January 1, 2017. We are currently evaluating the impact of the
adoption of ASU 2016-09 on our consolidated financial
statements.
In March 2016, the FASB issued ASU 2016-08, “Revenue from
Contracts with Customers (Topic 606): Principal versus Agent
Considerations (Reporting Revenue Gross versus Net),” which
is an amendment to the new revenue recognition standard on
assessing whether an entity is a principal or an agent in a revenue
transaction. This amendment addresses implementation issues that
were discussed by the Revenue Recognition TRG to clarify the
principal versus agent assessment and lead to more consistent
application. This new standard has the same effective date and
transition requirements as ASU 2014-09, which is the first quarter
of 2018. We are currently evaluating the impact of adopting this
guidance.
In February 2016, the Financial Accounting Standards Board (FASB)
issued Accounting Standards Update (ASU) No. 2016-02, “Leases
(Topic 842)”. This guidance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t>
  </si>
  <si>
    <t>Basis of Presentation (Tables)</t>
  </si>
  <si>
    <t>Summary of Reclassification of Deferred Financing Costs</t>
  </si>
  <si>
    <t>The effects on the Company’s consolidated balance sheet as of
January 2, 2016 relating to the reclassification of deferred
financing costs is as follows (in thousands):
Previously As
Reported Reclassified
Other current assets $ 8,490 $ 8,473
Total current assets $ 126,989 $ 126,972
Other assets $ 2,291 $ 607
Total assets $ 345,729 $ 344,028
Current portion of long-term debt $ 1,966 $ 1,949
Total current liabilities $ 21,544 $ 21,527
Long-term debt, less current portion $ 190,502 $ 188,818
Total liabilities $ 238,768 $ 237,067
Total liabilities and shareholders’ equity $ 345,729 $ 344,028</t>
  </si>
  <si>
    <t>Warranty (Tables)</t>
  </si>
  <si>
    <t>Information Regarding Warranty Accrual</t>
  </si>
  <si>
    <t xml:space="preserve">The following provides information with respect to our warranty
accrual:
Beginning
Charged to End of
Accrued Warranty of Period Acquired to Expense Adjustments Settlements Period
(in thousands)
Three months ended July 2, 2016 $ 4,713 $
— $ 2,908 $ 413 $ (2,931 ) $ 5,103
Three months ended July 4, 2015 $ 3,608 $
— $ 2,268 $ 58 $ (1,857 ) $ 4,077
Six months ended July 2, 2016 $ 4,237 $ 264 $ 5,236 $ 770 $ (5,404 ) $ 5,103
Six months ended July 4, 2015 $ 3,302 $
— $ 4,176 $ 247 $ (3,648 ) $ 4,077 </t>
  </si>
  <si>
    <t>Inventories (Tables)</t>
  </si>
  <si>
    <t>Inventories consisted of the following:
July 2,
January 2,
2016 2016
(in
thousands)
Raw materials $ 24,655 $ 18,609
Work in progress 1,419 1,246
Finished goods 4,323 3,198
$ 30,397 $ 23,053</t>
  </si>
  <si>
    <t>Net Income Per Common Share (Tables)</t>
  </si>
  <si>
    <t>Calculation of EPS and Reconciliation of Weighted Average Common Shares Used in Calculation of Basic and Diluted EPS</t>
  </si>
  <si>
    <t>The table below presents the calculation of EPS and a
reconciliation of weighted average common shares used in the
calculation of basic and diluted EPS for our Company:
Three Months Ended Six Months Ended
July 2, July 4, July 2, July 4,
2016 2015 2016 2015
(in thousands,
except per share amounts)
Net income $ 7,350 $ 6,780 $ 8,829 $ 13,432
Weighted-average common shares - Basic 48,710 48,077 48,702 47,899
Add: Dilutive effect of stock compensation plans 1,763 2,206 1,763 2,256
Weighted-average common shares - Diluted 50,473 50,283 50,465 50,155
Net income per common share:
Basic $ 0.15 $ 0.14 $ 0.18 $ 0.28
Diluted $ 0.15 $ 0.13 $ 0.17 $ 0.27</t>
  </si>
  <si>
    <t>Acquisition (Tables)</t>
  </si>
  <si>
    <t>Schedule of Estimated Fair Value of Assets and Liabilities Assumed</t>
  </si>
  <si>
    <t>The estimated fair value of assets acquired and liabilities assumed
as of the closing date, are as follows:
Current
Preliminary allocation:
Accounts and notes receivable $ 3,882
Inventories 6,778
Prepaid expenses 246
Property and equipment 5,029
Intangible assets 47,100
Goodwill 42,544
Accounts payable and accrued liabilities (2,320 )
Purchase price $ 103,259
Consideration:
Cash $ 100,259
Earn-out contingency 3,000
Total fair value of consideration $ 103,259</t>
  </si>
  <si>
    <t>Summary of Unaudited Proforma Results</t>
  </si>
  <si>
    <t>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Three Months Ended Six Months Ended
July 4, July 2, July 4,
2015 2016 2015
(in thousands,
except per share amounts)
Pro Forma Results
Net sales $ 112,980 $ 221,700 $ 214,812
Net income $ 6,589 $ 7,484 $ 8,741
Net income per common share:
Basic $ 0.14 $ 0.15 $ 0.18
Diluted $ 0.13 $ 0.15 $ 0.17</t>
  </si>
  <si>
    <t>Goodwill, Trade Names, and Other Intangible Assets (Tables)</t>
  </si>
  <si>
    <t>Schedule of Goodwill, Trade Names and Other Intangible Assets Net</t>
  </si>
  <si>
    <t>Goodwill, trade names, and other intangible assets, net, are as
follows:
Initial
July 2,
January 2, Useful
Life
2016 2016 (in years)
(in
thousands)
Goodwill $ 108,179 $ 65,635 indefinite
Trade names and other intangible assets:
Trade names $ 75,841 $ 57,441 indefinite
Customer relationships 106,100 79,700 8-10
Developed technology 3,000 1,700 9-10
Non-compete agreement 1,600 600 2-5
Less: Accumulated amortization (63,008 ) (60,130 )
Subtotal 47,692 21,870
Other intangible assets, net $ 123,533 $ 79,311
Goodwill at January 2, 2016 $ 65,635
Increase in goodwill from allocation of WinDoor purchase price 42,544
Goodwill at July 2, 2016 $ 108,179
Tradenames at January 2, 2016 $ 57,441
Increase in tradenames from the acquisition of WinDoor 18,400
Tradenames at July 2, 2016 $ 75,841</t>
  </si>
  <si>
    <t>Long-Term Debt (Tables)</t>
  </si>
  <si>
    <t>Activity Relating to Third-Party Fees and Costs, Lender Fees and Discount</t>
  </si>
  <si>
    <t>The activity relating to third-party fees and costs, lender fees
and discount for the six months ended July 2, 2016 are as follows.
With our adoption of ASU 2015-03, all debt-related fees, costs and
original issue discount are classified as a reduction of the
carrying value of long-term debt:
(in thousands) Total
At beginning of year $ 6,733
Amortization expense through refinancing (128 )
At time of refinancing 6,605
Add: Fees, costs and OID relating to the 2016 Credit
Agreement 16,148
Less: Debt extinguishment costs (3,431 )
Less: Third-party fees and cost classified within SG&amp;A (627 )
Less: Amortization expense after refinancing (1,015 )
Total $ 17,680</t>
  </si>
  <si>
    <t>Estimated Amortization Expense Relating to Third-Party Fees and Costs, Lender Fees and Discount</t>
  </si>
  <si>
    <t>Estimated amortization expense relating to third-party fees and
costs, lender fees and discount for the years indicated as of July
2, 2016, is as follows:
(in thousands) Total
Remainder of 2016 $ 1,373
2017 2,864
2018 3,035
2019 3,221
2020 3,490
2021 3,281
2022 416
Total $ 17,680</t>
  </si>
  <si>
    <t>Contractual Future Maturities of Long-term Debt</t>
  </si>
  <si>
    <t>The contractual future maturities of long-term debt outstanding as
of July 2, 2016, are as follows (at face value):
(in thousands)
Remainder of 2016 $ 1,350
2017 2,700
2018 2,700
2019 2,700
2020 2,700
2021 2,700
2022 253,800
Total $ 268,650</t>
  </si>
  <si>
    <t>Accumulated Other Comprehensive Loss (Tables)</t>
  </si>
  <si>
    <t>Components of Accumulated Other Comprehensive Loss</t>
  </si>
  <si>
    <t>The following table shows the components of accumulated other
comprehensive loss for the three and six months ended July 4, 2015.
There was no activity for the three and six months ended July 2,
2016:
Aluminum
Three months ended July 4, 2015 Forward
(in thousands) Contracts
Balance at April 4, 2015 $ (1,638 )
Amounts reclassified from accumulated other comprehensive loss 71
Tax effect (28 )
Reversal of income tax allocation 1,595
Net current-period other comprehensive income 1,638
Balance at July 4, 2015 $
—
Aluminum
Six months ended July 4, 2015 Forward
(in thousands) Contracts
Balance at January 3, 2015 $ (1,671 )
Amounts reclassified from accumulated other comprehensive loss 126
Tax effect (50 )
Reversal of income tax allocation 1,595
Net current-period other comprehensive income 1,671
Balance at July 4, 2015 $
—</t>
  </si>
  <si>
    <t>Reclassification Out of Accumulated Other Comprehensive Loss</t>
  </si>
  <si>
    <t>The following table shows the reclassification out of accumulated
other comprehensive loss for the three and six months ended July 4,
2015. There was no activity for the three and six months ended July
2, 2016:
Amounts Reclassified From Accumulated Other Comprehensive Loss
Three Six Affected Line Item
(in thousands) Debit
(Credit)
Aluminum forward contracts - effective portion $ 71 $ 126 Cost of sales
Tax effect (28 ) (50 ) Tax expense
Reversal of income tax allocation 1,595 1,595 Tax expense</t>
  </si>
  <si>
    <t>Derivatives (Tables)</t>
  </si>
  <si>
    <t>Gains (Losses) on Derivative Financial Instruments</t>
  </si>
  <si>
    <t>The following represents the gains (losses) on derivative financial
instruments for the three and six months ended July 4, 2015, and
their classifications within the accompanying condensed
consolidated statements of comprehensive income. There were no
amounts recognized in or reclassified from accumulated OCI(L) for
the three and six months ended July 2, 2016:
Derivatives in Cash Flow Hedging
Relationships
(in thousands)
Location of Gain or (Loss)
Amount of Gain or from Accumulated
Amount of Gain or
Three Months Ended Three Months Ended
July 4, July 4,
2015 2015
Aluminum contracts Cost of sales $ (71 ) $
—
Aluminum contracts Other expense, net
— (125 )
Interest rate cap Other expense, net
— (2 )
$ (71 ) $ (127 )
Six Months Ended Six Months Ended
July 4, July 4,
2015 2015
Aluminum contracts Cost of sales $ (126 ) $
—
Aluminum contracts Other expense, net
— (224 )
Interest rate cap Other expense, net
— (2 )
$ (126 ) $ (226 )</t>
  </si>
  <si>
    <t>Basis of Presentation - Additional Information (Detail) - USD ($) $ in Thousands</t>
  </si>
  <si>
    <t>Feb. 16, 2016</t>
  </si>
  <si>
    <t>Business Acquisition [Line Items]</t>
  </si>
  <si>
    <t>Estimated fair value of contingent consideration</t>
  </si>
  <si>
    <t>WinDoor [Member]</t>
  </si>
  <si>
    <t>Fair value of consideration</t>
  </si>
  <si>
    <t>Effective date of acquisition</t>
  </si>
  <si>
    <t>Feb. 16,
		2016</t>
  </si>
  <si>
    <t>Basis of Presentation - Summary of Reclassification of Deferred Financing Costs (Detail) - USD ($) $ in Thousands</t>
  </si>
  <si>
    <t>New Accounting Pronouncements or Change in Accounting Principle [Line Items]</t>
  </si>
  <si>
    <t>Other assets</t>
  </si>
  <si>
    <t>Previously Reported [Member]</t>
  </si>
  <si>
    <t>Warranty - Additional Information (Detail)</t>
  </si>
  <si>
    <t>Apr. 02, 2016</t>
  </si>
  <si>
    <t>Product Warranty Liability [Line Items]</t>
  </si>
  <si>
    <t>Warranty expense, average rate</t>
  </si>
  <si>
    <t>2.44%</t>
  </si>
  <si>
    <t>2.32%</t>
  </si>
  <si>
    <t>Minimum [Member]</t>
  </si>
  <si>
    <t>Warranty periods</t>
  </si>
  <si>
    <t>1 year</t>
  </si>
  <si>
    <t>Warranty period of the majority of products sold</t>
  </si>
  <si>
    <t>Maximum [Member]</t>
  </si>
  <si>
    <t>10 years</t>
  </si>
  <si>
    <t>3 years</t>
  </si>
  <si>
    <t>Warranty - Information Regarding Warranty Accrual (Detail) - USD ($) $ in Thousands</t>
  </si>
  <si>
    <t>Accrued Warranty, Beginning of Period</t>
  </si>
  <si>
    <t>Accrued Warranty, Acquired</t>
  </si>
  <si>
    <t>Accrued Warranty, Charged to Expense</t>
  </si>
  <si>
    <t>Accrued Warranty, Adjustments</t>
  </si>
  <si>
    <t>Accrued Warranty, Settlements</t>
  </si>
  <si>
    <t>Accrued Warranty, End of Period</t>
  </si>
  <si>
    <t>Inventories - Inventories (Detail) - USD ($) $ in Thousands</t>
  </si>
  <si>
    <t>Raw materials</t>
  </si>
  <si>
    <t>Work in progress</t>
  </si>
  <si>
    <t>Finished goods</t>
  </si>
  <si>
    <t>Total inventory</t>
  </si>
  <si>
    <t>Stock Based-Compensation - Additional Information (Detail) $ / shares in Units, $ in Thousands</t>
  </si>
  <si>
    <t>May 20, 2016Members$ / sharesshares</t>
  </si>
  <si>
    <t>Mar. 03, 2016$ / sharesshares</t>
  </si>
  <si>
    <t>Jul. 02, 2016USD ($)$ / sharesshares</t>
  </si>
  <si>
    <t>Jul. 04, 2015USD ($)</t>
  </si>
  <si>
    <t>Share-based Compensation Arrangement by Share-based Payment Award [Line Items]</t>
  </si>
  <si>
    <t>Number of stock options exercised</t>
  </si>
  <si>
    <t>Weighted average exercise price of options exercised | $ / shares</t>
  </si>
  <si>
    <t>Compensation expense for stock based awards | $</t>
  </si>
  <si>
    <t>Total unrecognized compensation cost related primarily to restricted share awards | $</t>
  </si>
  <si>
    <t>Weighted average remaining period of stock option</t>
  </si>
  <si>
    <t>1 year 6 months</t>
  </si>
  <si>
    <t>1 year 9 months 18 days</t>
  </si>
  <si>
    <t>Restricted Stock Award [Member]</t>
  </si>
  <si>
    <t>Performance criteria defined in share awards</t>
  </si>
  <si>
    <t>The performance percentages, ranging from less than 80% to greater than 120%, provide for the awarding of shares ranging from no shares to 150% of the original amount of shares.</t>
  </si>
  <si>
    <t>Number of non-management members of board of directors | Members</t>
  </si>
  <si>
    <t>Restricted Stock Award [Member] | Executives And Non-executive Employees [Member]</t>
  </si>
  <si>
    <t>Restricted stock awards</t>
  </si>
  <si>
    <t>Fair value of common stock | $ / shares</t>
  </si>
  <si>
    <t>Restricted Stock Award [Member] | Non-management Members of Board of Directors [Member]</t>
  </si>
  <si>
    <t>Company Performance Criteria [Member] | Executives And Non-executive Employees [Member]</t>
  </si>
  <si>
    <t>Options vesting period</t>
  </si>
  <si>
    <t>2 years</t>
  </si>
  <si>
    <t>Fixed Criteria [Member] | Executives And Non-executive Employees [Member]</t>
  </si>
  <si>
    <t>Net Income Per Common Share - Additional Information (Detail) - shares shares in Thousands</t>
  </si>
  <si>
    <t>Weighted average shares outstanding excluding underlying options and restricted stock awards</t>
  </si>
  <si>
    <t>Net Income Per Common Share - Calculation of EPS and Reconciliation of Weighted Average Common Shares Used in Calculation of Basic and Diluted EPS (Detail) - USD ($) $ / shares in Units, shares in Thousands, $ in Thousands</t>
  </si>
  <si>
    <t>Weighted-average common shares - Basic</t>
  </si>
  <si>
    <t>Add: Dilutive effect of stock compensation plans</t>
  </si>
  <si>
    <t>Weighted-average common shares - Diluted</t>
  </si>
  <si>
    <t>Acquisition - Additional Information (Detail) - USD ($)</t>
  </si>
  <si>
    <t>Earn-out contingency liability, basis for amount</t>
  </si>
  <si>
    <t>Pursuant to the SPA, the Company is required to pay 5.9% of WinDoor’s sales in excess of $46.0 million for 2016 (including both the pre-acquisition and post-acquisition periods of 2016), up to a maximum sales amount of $51.0 million. The potential undiscounted amount of all future payments that could be required to be paid under the contingent earn-out consideration arrangement is between $0 and $3.0 million. We have recorded an earn-out contingency liability of $3.0 million in the first quarter of 2016, representing its estimated fair value using undiscounted cash flows, based on probability adjusted level of revenues with a range whose minimum is $51.0 million.</t>
  </si>
  <si>
    <t>Cash payment to acquire business</t>
  </si>
  <si>
    <t>Business combination, acquisition related costs</t>
  </si>
  <si>
    <t>Earn-out contingency liability</t>
  </si>
  <si>
    <t>percentage of earn out contingency payment on sales revenue goods net</t>
  </si>
  <si>
    <t>5.90%</t>
  </si>
  <si>
    <t>Fair value of contingent consideration, undiscounted low range of estimates</t>
  </si>
  <si>
    <t>Fair value of contingent consideration, undiscounted high range of estimates</t>
  </si>
  <si>
    <t>Fair value of contingent consideration based on undiscounted probability adjusted minimum revenue estimates</t>
  </si>
  <si>
    <t>Sellers calculation period</t>
  </si>
  <si>
    <t>30 days</t>
  </si>
  <si>
    <t>WinDoor [Member] | Minimum [Member]</t>
  </si>
  <si>
    <t>Sales revenue achievement level for recording earn out contingency payment</t>
  </si>
  <si>
    <t>WinDoor [Member] | Maximum [Member]</t>
  </si>
  <si>
    <t>Acquisition - Schedule of Estimated Fair Value of Assets and Liabilities Assumed (Detail) - USD ($) $ in Thousands</t>
  </si>
  <si>
    <t>Earn-out contingency</t>
  </si>
  <si>
    <t>Accounts and notes receivable</t>
  </si>
  <si>
    <t>Property and equipment</t>
  </si>
  <si>
    <t>Intangible assets</t>
  </si>
  <si>
    <t>Purchase price</t>
  </si>
  <si>
    <t>Cash</t>
  </si>
  <si>
    <t>Total fair value of consideration</t>
  </si>
  <si>
    <t>Acquisition - Summary of Unaudited Pro forma Results (Detail) - WinDoor [Member] - USD ($) $ / shares in Units, $ in Thousands</t>
  </si>
  <si>
    <t>Goodwill, Trade Names, and Other Intangible Assets - Schedule of Goodwill, Trade Names and Other Intangible Assets Net (Detail) - USD ($) $ in Thousands</t>
  </si>
  <si>
    <t>Indefinite-lived Intangible Assets [Line Items]</t>
  </si>
  <si>
    <t>Less: Accumulated amortization</t>
  </si>
  <si>
    <t>Subtotal</t>
  </si>
  <si>
    <t>Other intangible assets, net</t>
  </si>
  <si>
    <t>Goodwill at January 2, 2016</t>
  </si>
  <si>
    <t>Goodwill at July 2, 2016</t>
  </si>
  <si>
    <t>Trade names at January 2, 2016</t>
  </si>
  <si>
    <t>Trade names at July 2, 2016</t>
  </si>
  <si>
    <t>Customer Relationships [Member]</t>
  </si>
  <si>
    <t>Customer relationships</t>
  </si>
  <si>
    <t>Customer Relationships [Member] | Minimum [Member]</t>
  </si>
  <si>
    <t>Initial Useful Life (in years)</t>
  </si>
  <si>
    <t>8 years</t>
  </si>
  <si>
    <t>Customer Relationships [Member] | Maximum [Member]</t>
  </si>
  <si>
    <t>Developed Technology [Member]</t>
  </si>
  <si>
    <t>Developed Technology [Member] | Minimum [Member]</t>
  </si>
  <si>
    <t>9 years</t>
  </si>
  <si>
    <t>Developed Technology [Member] | Maximum [Member]</t>
  </si>
  <si>
    <t>Noncompete Agreements [Member]</t>
  </si>
  <si>
    <t>Noncompete Agreements [Member] | Minimum [Member]</t>
  </si>
  <si>
    <t>Noncompete Agreements [Member] | Maximum [Member]</t>
  </si>
  <si>
    <t>5 years</t>
  </si>
  <si>
    <t>Trade Names [Member]</t>
  </si>
  <si>
    <t>Trade names</t>
  </si>
  <si>
    <t>Increase in goodwill from allocation of WinDoor purchase price</t>
  </si>
  <si>
    <t>Increase in trade names from the acquisition of WinDoor</t>
  </si>
  <si>
    <t>Long-Term Debt - Additional Information (Detail) - USD ($)</t>
  </si>
  <si>
    <t>Line of Credit Facility [Line Items]</t>
  </si>
  <si>
    <t>Letters of credit outstanding</t>
  </si>
  <si>
    <t>Revolving Credit Facility Percentage Margin Over Base Rate</t>
  </si>
  <si>
    <t>20.00%</t>
  </si>
  <si>
    <t>Face value of debt</t>
  </si>
  <si>
    <t>Scheduled debt repayments</t>
  </si>
  <si>
    <t>LIBOR [Member]</t>
  </si>
  <si>
    <t>Basis spread on LIBOR</t>
  </si>
  <si>
    <t>5.75%</t>
  </si>
  <si>
    <t>Base Rate [Member]</t>
  </si>
  <si>
    <t>4.75%</t>
  </si>
  <si>
    <t>Credit Agreements [Member]</t>
  </si>
  <si>
    <t>Term Notes Payable [Member]</t>
  </si>
  <si>
    <t>Senior Secured Credit Facilities [Member]</t>
  </si>
  <si>
    <t>Amount available under credit facility</t>
  </si>
  <si>
    <t>Term Loan Facility [Member]</t>
  </si>
  <si>
    <t>Maturity term of credit agreement</t>
  </si>
  <si>
    <t>6 years</t>
  </si>
  <si>
    <t>Credit facility amortization percentage</t>
  </si>
  <si>
    <t>1.00%</t>
  </si>
  <si>
    <t>Term Loan Facility [Member] | LIBOR [Member]</t>
  </si>
  <si>
    <t>Term Loan Facility [Member] | Base Rate [Member]</t>
  </si>
  <si>
    <t>2.00%</t>
  </si>
  <si>
    <t>Revolving Credit Facility [Member]</t>
  </si>
  <si>
    <t>0.50%</t>
  </si>
  <si>
    <t>Credit available on revolver</t>
  </si>
  <si>
    <t>Letter Of Credit Facility [Member]</t>
  </si>
  <si>
    <t>Facing fee per annum</t>
  </si>
  <si>
    <t>0.125%</t>
  </si>
  <si>
    <t>2016 Credit Agreement [Member]</t>
  </si>
  <si>
    <t>Credit agreement date</t>
  </si>
  <si>
    <t>Credit agreement termination date</t>
  </si>
  <si>
    <t>Sep. 22,
		2014</t>
  </si>
  <si>
    <t>Accrued interest</t>
  </si>
  <si>
    <t>Third-party fees and costs</t>
  </si>
  <si>
    <t>Additional lender fees and discount</t>
  </si>
  <si>
    <t>Long-Term Debt - Activity Relating to Third-Party Fees and Costs, Lender Fees and Discount (Detail) $ in Thousands</t>
  </si>
  <si>
    <t>Jul. 02, 2016USD ($)</t>
  </si>
  <si>
    <t>Debt Instrument [Line Items]</t>
  </si>
  <si>
    <t>At beginning of year</t>
  </si>
  <si>
    <t>Amortization expense through refinancing</t>
  </si>
  <si>
    <t>At time of refinancing</t>
  </si>
  <si>
    <t>Less: Debt extinguishment costs</t>
  </si>
  <si>
    <t>Less: Amortization expense after refinancing</t>
  </si>
  <si>
    <t>Total</t>
  </si>
  <si>
    <t>Selling, General and Administrative Expenses [Member]</t>
  </si>
  <si>
    <t>Less: Third-party fees and cost classified within SG&amp;A</t>
  </si>
  <si>
    <t>Add: Fees, costs and OID relating to the 2016 Credit Agreement</t>
  </si>
  <si>
    <t>Long-Term Debt - Estimated Amortization Expense Relating to Third-Party Fees and Costs, Lender Fees and Discount (Detail) - USD ($) $ in Thousands</t>
  </si>
  <si>
    <t>Remainder of 2016</t>
  </si>
  <si>
    <t>Long-Term Debt - Contractual Future Maturities of Long-Term Debt (Detail) $ in Thousands</t>
  </si>
  <si>
    <t>Accumulated Other Comprehensive Loss - Components of Accumulated Other Comprehensive Loss (Detail) - Aluminum Forward Contracts [Member] - USD ($) $ in Thousands</t>
  </si>
  <si>
    <t>Components of Accumulated Other Comprehensive Income (Loss) [Line Items]</t>
  </si>
  <si>
    <t>Amounts reclassified from accumulated other comprehensive loss</t>
  </si>
  <si>
    <t>Tax effect</t>
  </si>
  <si>
    <t>Reversal of income tax allocation</t>
  </si>
  <si>
    <t>Net current-period other comprehensive income</t>
  </si>
  <si>
    <t>Accumulated Other Comprehensive Loss [Member]</t>
  </si>
  <si>
    <t>Beginning Balance</t>
  </si>
  <si>
    <t>Accumulated Other Comprehensive Loss - Reclassification Out of Accumulated Other Comprehensive Loss (Detail) - USD ($) $ in Thousands</t>
  </si>
  <si>
    <t>Reclassification Adjustment out of Accumulated Other Comprehensive Income [Line Items]</t>
  </si>
  <si>
    <t>Tax expense</t>
  </si>
  <si>
    <t>Amounts Reclassified From Accumulated Other Comprehensive Loss [Member] | Aluminum Forward Contracts [Member]</t>
  </si>
  <si>
    <t>Amounts Reclassified From Accumulated Other Comprehensive Loss [Member] | Aluminum Forward Contracts [Member] | Reversal of Income Tax [Member]</t>
  </si>
  <si>
    <t>Income Taxes - Additional Information (Detail) - USD ($) $ in Thousands</t>
  </si>
  <si>
    <t>Income Taxes [Line Items]</t>
  </si>
  <si>
    <t>Effective tax rates</t>
  </si>
  <si>
    <t>36.50%</t>
  </si>
  <si>
    <t>48.20%</t>
  </si>
  <si>
    <t>42.80%</t>
  </si>
  <si>
    <t>Effective income tax rate reconciliation, change in enacted tax rate, percent</t>
  </si>
  <si>
    <t>38.80%</t>
  </si>
  <si>
    <t>Income tax expense from reversal of intraperiod income tax allocation</t>
  </si>
  <si>
    <t>Effective tax rates, excluding discrete item of income tax expense</t>
  </si>
  <si>
    <t>36.00%</t>
  </si>
  <si>
    <t>Proceeds from income tax refunds</t>
  </si>
  <si>
    <t>Accounts Payable and Accrued Liabilities [Member]</t>
  </si>
  <si>
    <t>Federal income taxes payable</t>
  </si>
  <si>
    <t>Other Current Assets [Member]</t>
  </si>
  <si>
    <t>Federal income taxes receivable</t>
  </si>
  <si>
    <t>Derivatives - Gains (Losses) on Derivative Financial Instruments (Detail) - USD ($) $ in Thousands</t>
  </si>
  <si>
    <t>Derivative Instruments, Gain (Loss) [Line Items]</t>
  </si>
  <si>
    <t>Amount of Gain or (Loss) Reclassified from Accumulated OCI(L) into Income (Effective Portion)</t>
  </si>
  <si>
    <t>Amount of Gain or (Loss) Recognized in Income on Derivatives (Ineffective Portion)</t>
  </si>
  <si>
    <t>Aluminum Contracts [Member] | Cost of Sales [Member]</t>
  </si>
  <si>
    <t>Aluminum Contracts [Member] | Other Expense, net [Member]</t>
  </si>
  <si>
    <t>Interest Rate Cap [Member] | Other Expense, net [Member]</t>
  </si>
  <si>
    <t>Fair Value - Additional Information (Detail) - USD ($)</t>
  </si>
  <si>
    <t>Debt Instrument Fair Value Carrying Value [Abstract]</t>
  </si>
  <si>
    <t>Fair value of assets, level 1 to level 2 transfers</t>
  </si>
  <si>
    <t>Fair value of assets, level 2 to level 1 transfers</t>
  </si>
  <si>
    <t>Fair value of current long-term deb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54327</v>
      </c>
    </row>
    <row spans="1:3" r="12">
      <c t="s" s="4" r="A12">
        <v>19</v>
      </c>
      <c t="s" s="4" r="B12">
        <v>20</v>
      </c>
    </row>
    <row spans="1:3" r="13">
      <c t="s" s="4" r="A13">
        <v>21</v>
      </c>
      <c t="s" s="4" r="B13">
        <v>22</v>
      </c>
    </row>
    <row spans="1:3" r="14">
      <c t="s" s="4" r="A14">
        <v>23</v>
      </c>
      <c t="n" s="6" r="C14">
        <v>48945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23</v>
      </c>
    </row>
    <row spans="1:2" r="4">
      <c t="s" s="4" r="A4">
        <v>161</v>
      </c>
      <c t="s" s="4"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19033</v>
      </c>
      <c t="n" s="7" r="C4">
        <v>100833</v>
      </c>
      <c t="n" s="7" r="D4">
        <v>219239</v>
      </c>
      <c t="n" s="7" r="E4">
        <v>196134</v>
      </c>
    </row>
    <row spans="1:5" r="5">
      <c t="s" s="4" r="A5">
        <v>29</v>
      </c>
      <c t="n" s="6" r="B5">
        <v>81563</v>
      </c>
      <c t="n" s="6" r="C5">
        <v>67894</v>
      </c>
      <c t="n" s="6" r="D5">
        <v>151786</v>
      </c>
      <c t="n" s="6" r="E5">
        <v>132148</v>
      </c>
    </row>
    <row spans="1:5" r="6">
      <c t="s" s="4" r="A6">
        <v>30</v>
      </c>
      <c t="n" s="6" r="B6">
        <v>37470</v>
      </c>
      <c t="n" s="6" r="C6">
        <v>32939</v>
      </c>
      <c t="n" s="6" r="D6">
        <v>67453</v>
      </c>
      <c t="n" s="6" r="E6">
        <v>63986</v>
      </c>
    </row>
    <row spans="1:5" r="7">
      <c t="s" s="4" r="A7">
        <v>31</v>
      </c>
      <c t="n" s="6" r="B7">
        <v>20615</v>
      </c>
      <c t="n" s="6" r="C7">
        <v>16776</v>
      </c>
      <c t="n" s="6" r="D7">
        <v>40676</v>
      </c>
      <c t="n" s="6" r="E7">
        <v>34440</v>
      </c>
    </row>
    <row spans="1:5" r="8">
      <c t="s" s="4" r="A8">
        <v>32</v>
      </c>
      <c t="n" s="6" r="B8">
        <v>16855</v>
      </c>
      <c t="n" s="6" r="C8">
        <v>16163</v>
      </c>
      <c t="n" s="6" r="D8">
        <v>26777</v>
      </c>
      <c t="n" s="6" r="E8">
        <v>29546</v>
      </c>
    </row>
    <row spans="1:5" r="9">
      <c t="s" s="4" r="A9">
        <v>33</v>
      </c>
      <c t="n" s="6" r="B9">
        <v>5282</v>
      </c>
      <c t="n" s="6" r="C9">
        <v>2940</v>
      </c>
      <c t="n" s="6" r="D9">
        <v>9440</v>
      </c>
      <c t="n" s="6" r="E9">
        <v>5853</v>
      </c>
    </row>
    <row spans="1:5" r="10">
      <c t="s" s="4" r="A10">
        <v>34</v>
      </c>
      <c t="n" s="6" r="D10">
        <v>3431</v>
      </c>
    </row>
    <row spans="1:5" r="11">
      <c t="s" s="4" r="A11">
        <v>35</v>
      </c>
      <c t="n" s="6" r="C11">
        <v>127</v>
      </c>
      <c t="n" s="6" r="E11">
        <v>226</v>
      </c>
    </row>
    <row spans="1:5" r="12">
      <c t="s" s="4" r="A12">
        <v>36</v>
      </c>
      <c t="n" s="6" r="B12">
        <v>11573</v>
      </c>
      <c t="n" s="6" r="C12">
        <v>13096</v>
      </c>
      <c t="n" s="6" r="D12">
        <v>13906</v>
      </c>
      <c t="n" s="6" r="E12">
        <v>23467</v>
      </c>
    </row>
    <row spans="1:5" r="13">
      <c t="s" s="4" r="A13">
        <v>37</v>
      </c>
      <c t="n" s="6" r="B13">
        <v>4223</v>
      </c>
      <c t="n" s="6" r="C13">
        <v>6316</v>
      </c>
      <c t="n" s="6" r="D13">
        <v>5077</v>
      </c>
      <c t="n" s="6" r="E13">
        <v>10035</v>
      </c>
    </row>
    <row spans="1:5" r="14">
      <c t="s" s="4" r="A14">
        <v>38</v>
      </c>
      <c t="n" s="7" r="B14">
        <v>7350</v>
      </c>
      <c t="n" s="7" r="C14">
        <v>6780</v>
      </c>
      <c t="n" s="7" r="D14">
        <v>8829</v>
      </c>
      <c t="n" s="7" r="E14">
        <v>13432</v>
      </c>
    </row>
    <row spans="1:5" r="15">
      <c t="s" s="3" r="A15">
        <v>39</v>
      </c>
    </row>
    <row spans="1:5" r="16">
      <c t="s" s="4" r="A16">
        <v>40</v>
      </c>
      <c t="n" s="8" r="B16">
        <v>0.15</v>
      </c>
      <c t="n" s="8" r="C16">
        <v>0.14</v>
      </c>
      <c t="n" s="8" r="D16">
        <v>0.18</v>
      </c>
      <c t="n" s="8" r="E16">
        <v>0.28</v>
      </c>
    </row>
    <row spans="1:5" r="17">
      <c t="s" s="4" r="A17">
        <v>41</v>
      </c>
      <c t="n" s="8" r="B17">
        <v>0.15</v>
      </c>
      <c t="n" s="8" r="C17">
        <v>0.13</v>
      </c>
      <c t="n" s="8" r="D17">
        <v>0.17</v>
      </c>
      <c t="n" s="8" r="E17">
        <v>0.27</v>
      </c>
    </row>
    <row spans="1:5" r="18">
      <c t="s" s="3" r="A18">
        <v>42</v>
      </c>
    </row>
    <row spans="1:5" r="19">
      <c t="s" s="4" r="A19">
        <v>40</v>
      </c>
      <c t="n" s="6" r="B19">
        <v>48710</v>
      </c>
      <c t="n" s="6" r="C19">
        <v>48077</v>
      </c>
      <c t="n" s="6" r="D19">
        <v>48702</v>
      </c>
      <c t="n" s="6" r="E19">
        <v>47899</v>
      </c>
    </row>
    <row spans="1:5" r="20">
      <c t="s" s="4" r="A20">
        <v>41</v>
      </c>
      <c t="n" s="6" r="B20">
        <v>50473</v>
      </c>
      <c t="n" s="6" r="C20">
        <v>50283</v>
      </c>
      <c t="n" s="6" r="D20">
        <v>50465</v>
      </c>
      <c t="n" s="6" r="E20">
        <v>50155</v>
      </c>
    </row>
    <row spans="1:5" r="21">
      <c t="s" s="4" r="A21">
        <v>43</v>
      </c>
      <c t="n" s="7" r="B21">
        <v>7350</v>
      </c>
      <c t="n" s="7" r="C21">
        <v>8418</v>
      </c>
      <c t="n" s="7" r="D21">
        <v>8829</v>
      </c>
      <c t="n" s="7" r="E21">
        <v>151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23</v>
      </c>
    </row>
    <row spans="1:2" r="4">
      <c t="s" s="4" r="A4">
        <v>164</v>
      </c>
      <c t="s" s="4" r="B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6</v>
      </c>
      <c t="s" s="2" r="B1">
        <v>1</v>
      </c>
    </row>
    <row spans="1:2" r="2">
      <c t="s" s="2" r="B2">
        <v>2</v>
      </c>
    </row>
    <row spans="1:2" r="3">
      <c t="s" s="3" r="A3">
        <v>126</v>
      </c>
    </row>
    <row spans="1:2" r="4">
      <c t="s" s="4" r="A4">
        <v>167</v>
      </c>
      <c t="s" s="4" r="B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3" r="A3">
        <v>128</v>
      </c>
    </row>
    <row spans="1:2" r="4">
      <c t="s" s="4" r="A4">
        <v>49</v>
      </c>
      <c t="s" s="4" r="B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34</v>
      </c>
    </row>
    <row spans="1:2" r="4">
      <c t="s" s="4" r="A4">
        <v>172</v>
      </c>
      <c t="s" s="4" r="B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174</v>
      </c>
      <c t="s" s="2" r="B1">
        <v>1</v>
      </c>
    </row>
    <row spans="1:2" r="2">
      <c t="s" s="2" r="B2">
        <v>2</v>
      </c>
    </row>
    <row spans="1:2" r="3">
      <c t="s" s="3" r="A3">
        <v>137</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9</v>
      </c>
      <c t="s" s="2" r="B1">
        <v>1</v>
      </c>
    </row>
    <row spans="1:2" r="2">
      <c t="s" s="2" r="B2">
        <v>2</v>
      </c>
    </row>
    <row spans="1:2" r="3">
      <c t="s" s="3" r="A3">
        <v>140</v>
      </c>
    </row>
    <row spans="1:2" r="4">
      <c t="s" s="4" r="A4">
        <v>180</v>
      </c>
      <c t="s" s="4" r="B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43</v>
      </c>
    </row>
    <row spans="1:2" r="4">
      <c t="s" s="4" r="A4">
        <v>183</v>
      </c>
      <c t="s" s="4" r="B4">
        <v>184</v>
      </c>
    </row>
    <row spans="1:2" r="5">
      <c t="s" s="4" r="A5">
        <v>185</v>
      </c>
      <c t="s" s="4" r="B5">
        <v>186</v>
      </c>
    </row>
    <row spans="1:2" r="6">
      <c t="s" s="4" r="A6">
        <v>187</v>
      </c>
      <c t="s" s="4" r="B6">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189</v>
      </c>
      <c t="s" s="2" r="B1">
        <v>1</v>
      </c>
    </row>
    <row spans="1:2" r="2">
      <c t="s" s="2" r="B2">
        <v>2</v>
      </c>
    </row>
    <row spans="1:2" r="3">
      <c t="s" s="3" r="A3">
        <v>146</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4</v>
      </c>
      <c t="s" s="2" r="B1">
        <v>1</v>
      </c>
    </row>
    <row spans="1:2" r="2">
      <c t="s" s="2" r="B2">
        <v>2</v>
      </c>
    </row>
    <row spans="1:2" r="3">
      <c t="s" s="3" r="A3">
        <v>155</v>
      </c>
    </row>
    <row spans="1:2" r="4">
      <c t="s" s="4" r="A4">
        <v>195</v>
      </c>
      <c t="s" s="4" r="B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t="s" s="1" r="A1">
        <v>197</v>
      </c>
      <c t="s" s="2" r="B1">
        <v>2</v>
      </c>
      <c t="s" s="2" r="C1">
        <v>198</v>
      </c>
      <c t="s" s="2" r="D1">
        <v>2</v>
      </c>
    </row>
    <row spans="1:4" r="2">
      <c t="s" s="3" r="A2">
        <v>199</v>
      </c>
    </row>
    <row spans="1:4" r="3">
      <c t="s" s="4" r="A3">
        <v>200</v>
      </c>
      <c t="n" s="7" r="D3">
        <v>3000</v>
      </c>
    </row>
    <row spans="1:4" r="4">
      <c t="s" s="4" r="A4">
        <v>201</v>
      </c>
    </row>
    <row spans="1:4" r="5">
      <c t="s" s="3" r="A5">
        <v>199</v>
      </c>
    </row>
    <row spans="1:4" r="6">
      <c t="s" s="4" r="A6">
        <v>202</v>
      </c>
      <c t="n" s="7" r="B6">
        <v>103259</v>
      </c>
      <c t="n" s="7" r="C6">
        <v>103259</v>
      </c>
    </row>
    <row spans="1:4" r="7">
      <c t="s" s="4" r="A7">
        <v>203</v>
      </c>
      <c t="s" s="4" r="D7">
        <v>204</v>
      </c>
    </row>
    <row spans="1:4" r="8">
      <c t="s" s="4" r="A8">
        <v>200</v>
      </c>
      <c t="n" s="7" r="B8">
        <v>3000</v>
      </c>
      <c t="n" s="7" r="C8">
        <v>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v>
      </c>
      <c t="s" s="2" r="B1">
        <v>2</v>
      </c>
      <c t="s" s="2" r="C1">
        <v>45</v>
      </c>
    </row>
    <row spans="1:3" r="2">
      <c t="s" s="3" r="A2">
        <v>46</v>
      </c>
    </row>
    <row spans="1:3" r="3">
      <c t="s" s="4" r="A3">
        <v>47</v>
      </c>
      <c t="n" s="7" r="B3">
        <v>29506</v>
      </c>
      <c t="n" s="7" r="C3">
        <v>61493</v>
      </c>
    </row>
    <row spans="1:3" r="4">
      <c t="s" s="4" r="A4">
        <v>48</v>
      </c>
      <c t="n" s="6" r="B4">
        <v>46179</v>
      </c>
      <c t="n" s="6" r="C4">
        <v>31783</v>
      </c>
    </row>
    <row spans="1:3" r="5">
      <c t="s" s="4" r="A5">
        <v>49</v>
      </c>
      <c t="n" s="6" r="B5">
        <v>30397</v>
      </c>
      <c t="n" s="6" r="C5">
        <v>23053</v>
      </c>
    </row>
    <row spans="1:3" r="6">
      <c t="s" s="4" r="A6">
        <v>50</v>
      </c>
      <c t="n" s="6" r="B6">
        <v>2328</v>
      </c>
      <c t="n" s="6" r="C6">
        <v>2170</v>
      </c>
    </row>
    <row spans="1:3" r="7">
      <c t="s" s="4" r="A7">
        <v>51</v>
      </c>
      <c t="n" s="6" r="B7">
        <v>5352</v>
      </c>
      <c t="n" s="6" r="C7">
        <v>8473</v>
      </c>
    </row>
    <row spans="1:3" r="8">
      <c t="s" s="4" r="A8">
        <v>52</v>
      </c>
      <c t="n" s="6" r="B8">
        <v>113762</v>
      </c>
      <c t="n" s="6" r="C8">
        <v>126972</v>
      </c>
    </row>
    <row spans="1:3" r="9">
      <c t="s" s="4" r="A9">
        <v>53</v>
      </c>
      <c t="n" s="6" r="B9">
        <v>79740</v>
      </c>
      <c t="n" s="6" r="C9">
        <v>71503</v>
      </c>
    </row>
    <row spans="1:3" r="10">
      <c t="s" s="4" r="A10">
        <v>54</v>
      </c>
      <c t="n" s="6" r="B10">
        <v>123533</v>
      </c>
      <c t="n" s="6" r="C10">
        <v>79311</v>
      </c>
    </row>
    <row spans="1:3" r="11">
      <c t="s" s="4" r="A11">
        <v>55</v>
      </c>
      <c t="n" s="6" r="B11">
        <v>108179</v>
      </c>
      <c t="n" s="6" r="C11">
        <v>65635</v>
      </c>
    </row>
    <row spans="1:3" r="12">
      <c t="s" s="4" r="A12">
        <v>56</v>
      </c>
      <c t="n" s="6" r="B12">
        <v>751</v>
      </c>
      <c t="n" s="6" r="C12">
        <v>607</v>
      </c>
    </row>
    <row spans="1:3" r="13">
      <c t="s" s="4" r="A13">
        <v>57</v>
      </c>
      <c t="n" s="6" r="B13">
        <v>425965</v>
      </c>
      <c t="n" s="6" r="C13">
        <v>344028</v>
      </c>
    </row>
    <row spans="1:3" r="14">
      <c t="s" s="3" r="A14">
        <v>58</v>
      </c>
    </row>
    <row spans="1:3" r="15">
      <c t="s" s="4" r="A15">
        <v>59</v>
      </c>
      <c t="n" s="6" r="B15">
        <v>33177</v>
      </c>
      <c t="n" s="6" r="C15">
        <v>19578</v>
      </c>
    </row>
    <row spans="1:3" r="16">
      <c t="s" s="4" r="A16">
        <v>60</v>
      </c>
      <c t="n" s="6" r="B16">
        <v>2613</v>
      </c>
      <c t="n" s="6" r="C16">
        <v>1949</v>
      </c>
    </row>
    <row spans="1:3" r="17">
      <c t="s" s="4" r="A17">
        <v>61</v>
      </c>
      <c t="n" s="6" r="B17">
        <v>35790</v>
      </c>
      <c t="n" s="6" r="C17">
        <v>21527</v>
      </c>
    </row>
    <row spans="1:3" r="18">
      <c t="s" s="4" r="A18">
        <v>62</v>
      </c>
      <c t="n" s="6" r="B18">
        <v>248357</v>
      </c>
      <c t="n" s="6" r="C18">
        <v>188818</v>
      </c>
    </row>
    <row spans="1:3" r="19">
      <c t="s" s="4" r="A19">
        <v>63</v>
      </c>
      <c t="n" s="6" r="B19">
        <v>25894</v>
      </c>
      <c t="n" s="6" r="C19">
        <v>25894</v>
      </c>
    </row>
    <row spans="1:3" r="20">
      <c t="s" s="4" r="A20">
        <v>64</v>
      </c>
      <c t="n" s="6" r="B20">
        <v>1131</v>
      </c>
      <c t="n" s="6" r="C20">
        <v>828</v>
      </c>
    </row>
    <row spans="1:3" r="21">
      <c t="s" s="4" r="A21">
        <v>65</v>
      </c>
      <c t="n" s="6" r="B21">
        <v>311172</v>
      </c>
      <c t="n" s="6" r="C21">
        <v>237067</v>
      </c>
    </row>
    <row spans="1:3" r="22">
      <c t="s" s="3" r="A22">
        <v>66</v>
      </c>
    </row>
    <row spans="1:3" r="23">
      <c t="s" s="4" r="A23">
        <v>67</v>
      </c>
      <c t="s" s="4" r="B23">
        <v>68</v>
      </c>
      <c t="s" s="4" r="C23">
        <v>68</v>
      </c>
    </row>
    <row spans="1:3" r="24">
      <c t="s" s="4" r="A24">
        <v>69</v>
      </c>
      <c t="n" s="6" r="B24">
        <v>515</v>
      </c>
      <c t="n" s="6" r="C24">
        <v>511</v>
      </c>
    </row>
    <row spans="1:3" r="25">
      <c t="s" s="4" r="A25">
        <v>70</v>
      </c>
      <c t="n" s="6" r="B25">
        <v>246665</v>
      </c>
      <c t="n" s="6" r="C25">
        <v>244944</v>
      </c>
    </row>
    <row spans="1:3" r="26">
      <c t="s" s="4" r="A26">
        <v>71</v>
      </c>
      <c t="n" s="6" r="B26">
        <v>-119628</v>
      </c>
      <c t="n" s="6" r="C26">
        <v>-128457</v>
      </c>
    </row>
    <row spans="1:3" r="27">
      <c t="s" s="4" r="A27">
        <v>72</v>
      </c>
      <c t="n" s="6" r="B27">
        <v>127552</v>
      </c>
      <c t="n" s="6" r="C27">
        <v>116998</v>
      </c>
    </row>
    <row spans="1:3" r="28">
      <c t="s" s="4" r="A28">
        <v>73</v>
      </c>
      <c t="n" s="6" r="B28">
        <v>-12759</v>
      </c>
      <c t="n" s="6" r="C28">
        <v>-10037</v>
      </c>
    </row>
    <row spans="1:3" r="29">
      <c t="s" s="4" r="A29">
        <v>74</v>
      </c>
      <c t="n" s="6" r="B29">
        <v>114793</v>
      </c>
      <c t="n" s="6" r="C29">
        <v>106961</v>
      </c>
    </row>
    <row spans="1:3" r="30">
      <c t="s" s="4" r="A30">
        <v>75</v>
      </c>
      <c t="n" s="7" r="B30">
        <v>425965</v>
      </c>
      <c t="n" s="7" r="C30">
        <v>3440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5</v>
      </c>
      <c t="s" s="2" r="B1">
        <v>2</v>
      </c>
      <c t="s" s="2" r="C1">
        <v>45</v>
      </c>
    </row>
    <row spans="1:3" r="2">
      <c t="s" s="3" r="A2">
        <v>206</v>
      </c>
    </row>
    <row spans="1:3" r="3">
      <c t="s" s="4" r="A3">
        <v>51</v>
      </c>
      <c t="n" s="7" r="B3">
        <v>5352</v>
      </c>
      <c t="n" s="7" r="C3">
        <v>8473</v>
      </c>
    </row>
    <row spans="1:3" r="4">
      <c t="s" s="4" r="A4">
        <v>52</v>
      </c>
      <c t="n" s="6" r="B4">
        <v>113762</v>
      </c>
      <c t="n" s="6" r="C4">
        <v>126972</v>
      </c>
    </row>
    <row spans="1:3" r="5">
      <c t="s" s="4" r="A5">
        <v>207</v>
      </c>
      <c t="n" s="6" r="B5">
        <v>751</v>
      </c>
      <c t="n" s="6" r="C5">
        <v>607</v>
      </c>
    </row>
    <row spans="1:3" r="6">
      <c t="s" s="4" r="A6">
        <v>57</v>
      </c>
      <c t="n" s="6" r="B6">
        <v>425965</v>
      </c>
      <c t="n" s="6" r="C6">
        <v>344028</v>
      </c>
    </row>
    <row spans="1:3" r="7">
      <c t="s" s="4" r="A7">
        <v>60</v>
      </c>
      <c t="n" s="6" r="B7">
        <v>2613</v>
      </c>
      <c t="n" s="6" r="C7">
        <v>1949</v>
      </c>
    </row>
    <row spans="1:3" r="8">
      <c t="s" s="4" r="A8">
        <v>61</v>
      </c>
      <c t="n" s="6" r="B8">
        <v>35790</v>
      </c>
      <c t="n" s="6" r="C8">
        <v>21527</v>
      </c>
    </row>
    <row spans="1:3" r="9">
      <c t="s" s="4" r="A9">
        <v>62</v>
      </c>
      <c t="n" s="6" r="B9">
        <v>248357</v>
      </c>
      <c t="n" s="6" r="C9">
        <v>188818</v>
      </c>
    </row>
    <row spans="1:3" r="10">
      <c t="s" s="4" r="A10">
        <v>65</v>
      </c>
      <c t="n" s="6" r="B10">
        <v>311172</v>
      </c>
      <c t="n" s="6" r="C10">
        <v>237067</v>
      </c>
    </row>
    <row spans="1:3" r="11">
      <c t="s" s="4" r="A11">
        <v>75</v>
      </c>
      <c t="n" s="7" r="B11">
        <v>425965</v>
      </c>
      <c t="n" s="6" r="C11">
        <v>344028</v>
      </c>
    </row>
    <row spans="1:3" r="12">
      <c t="s" s="4" r="A12">
        <v>208</v>
      </c>
    </row>
    <row spans="1:3" r="13">
      <c t="s" s="3" r="A13">
        <v>206</v>
      </c>
    </row>
    <row spans="1:3" r="14">
      <c t="s" s="4" r="A14">
        <v>51</v>
      </c>
      <c t="n" s="6" r="C14">
        <v>8490</v>
      </c>
    </row>
    <row spans="1:3" r="15">
      <c t="s" s="4" r="A15">
        <v>52</v>
      </c>
      <c t="n" s="6" r="C15">
        <v>126989</v>
      </c>
    </row>
    <row spans="1:3" r="16">
      <c t="s" s="4" r="A16">
        <v>207</v>
      </c>
      <c t="n" s="6" r="C16">
        <v>2291</v>
      </c>
    </row>
    <row spans="1:3" r="17">
      <c t="s" s="4" r="A17">
        <v>57</v>
      </c>
      <c t="n" s="6" r="C17">
        <v>345729</v>
      </c>
    </row>
    <row spans="1:3" r="18">
      <c t="s" s="4" r="A18">
        <v>60</v>
      </c>
      <c t="n" s="6" r="C18">
        <v>1966</v>
      </c>
    </row>
    <row spans="1:3" r="19">
      <c t="s" s="4" r="A19">
        <v>61</v>
      </c>
      <c t="n" s="6" r="C19">
        <v>21544</v>
      </c>
    </row>
    <row spans="1:3" r="20">
      <c t="s" s="4" r="A20">
        <v>62</v>
      </c>
      <c t="n" s="6" r="C20">
        <v>190502</v>
      </c>
    </row>
    <row spans="1:3" r="21">
      <c t="s" s="4" r="A21">
        <v>65</v>
      </c>
      <c t="n" s="6" r="C21">
        <v>238768</v>
      </c>
    </row>
    <row spans="1:3" r="22">
      <c t="s" s="4" r="A22">
        <v>75</v>
      </c>
      <c t="n" s="7" r="C22">
        <v>3457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s>
  <sheetData>
    <row spans="1:4" r="1">
      <c t="s" s="1" r="A1">
        <v>209</v>
      </c>
      <c t="s" s="2" r="B1">
        <v>25</v>
      </c>
      <c t="s" s="2" r="D1">
        <v>1</v>
      </c>
    </row>
    <row spans="1:4" r="2">
      <c t="s" s="2" r="B2">
        <v>2</v>
      </c>
      <c t="s" s="2" r="C2">
        <v>210</v>
      </c>
      <c t="s" s="2" r="D2">
        <v>2</v>
      </c>
    </row>
    <row spans="1:4" r="3">
      <c t="s" s="3" r="A3">
        <v>211</v>
      </c>
    </row>
    <row spans="1:4" r="4">
      <c t="s" s="4" r="A4">
        <v>212</v>
      </c>
      <c t="s" s="4" r="B4">
        <v>213</v>
      </c>
      <c t="s" s="4" r="C4">
        <v>214</v>
      </c>
    </row>
    <row spans="1:4" r="5">
      <c t="s" s="4" r="A5">
        <v>215</v>
      </c>
    </row>
    <row spans="1:4" r="6">
      <c t="s" s="3" r="A6">
        <v>211</v>
      </c>
    </row>
    <row spans="1:4" r="7">
      <c t="s" s="4" r="A7">
        <v>216</v>
      </c>
      <c t="s" s="4" r="D7">
        <v>217</v>
      </c>
    </row>
    <row spans="1:4" r="8">
      <c t="s" s="4" r="A8">
        <v>218</v>
      </c>
      <c t="s" s="4" r="D8">
        <v>217</v>
      </c>
    </row>
    <row spans="1:4" r="9">
      <c t="s" s="4" r="A9">
        <v>219</v>
      </c>
    </row>
    <row spans="1:4" r="10">
      <c t="s" s="3" r="A10">
        <v>211</v>
      </c>
    </row>
    <row spans="1:4" r="11">
      <c t="s" s="4" r="A11">
        <v>216</v>
      </c>
      <c t="s" s="4" r="D11">
        <v>220</v>
      </c>
    </row>
    <row spans="1:4" r="12">
      <c t="s" s="4" r="A12">
        <v>218</v>
      </c>
      <c t="s" s="4" r="D12">
        <v>2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2</v>
      </c>
      <c t="s" s="2" r="B1">
        <v>25</v>
      </c>
      <c t="s" s="2" r="D1">
        <v>1</v>
      </c>
    </row>
    <row spans="1:5" r="2">
      <c t="s" s="2" r="B2">
        <v>2</v>
      </c>
      <c t="s" s="2" r="C2">
        <v>26</v>
      </c>
      <c t="s" s="2" r="D2">
        <v>2</v>
      </c>
      <c t="s" s="2" r="E2">
        <v>26</v>
      </c>
    </row>
    <row spans="1:5" r="3">
      <c t="s" s="3" r="A3">
        <v>126</v>
      </c>
    </row>
    <row spans="1:5" r="4">
      <c t="s" s="4" r="A4">
        <v>223</v>
      </c>
      <c t="n" s="7" r="B4">
        <v>4713</v>
      </c>
      <c t="n" s="7" r="C4">
        <v>3608</v>
      </c>
      <c t="n" s="7" r="D4">
        <v>4237</v>
      </c>
      <c t="n" s="7" r="E4">
        <v>3302</v>
      </c>
    </row>
    <row spans="1:5" r="5">
      <c t="s" s="4" r="A5">
        <v>224</v>
      </c>
      <c t="n" s="6" r="D5">
        <v>264</v>
      </c>
    </row>
    <row spans="1:5" r="6">
      <c t="s" s="4" r="A6">
        <v>225</v>
      </c>
      <c t="n" s="6" r="B6">
        <v>2908</v>
      </c>
      <c t="n" s="6" r="C6">
        <v>2268</v>
      </c>
      <c t="n" s="6" r="D6">
        <v>5236</v>
      </c>
      <c t="n" s="6" r="E6">
        <v>4176</v>
      </c>
    </row>
    <row spans="1:5" r="7">
      <c t="s" s="4" r="A7">
        <v>226</v>
      </c>
      <c t="n" s="6" r="B7">
        <v>413</v>
      </c>
      <c t="n" s="6" r="C7">
        <v>58</v>
      </c>
      <c t="n" s="6" r="D7">
        <v>770</v>
      </c>
      <c t="n" s="6" r="E7">
        <v>247</v>
      </c>
    </row>
    <row spans="1:5" r="8">
      <c t="s" s="4" r="A8">
        <v>227</v>
      </c>
      <c t="n" s="6" r="B8">
        <v>-2931</v>
      </c>
      <c t="n" s="6" r="C8">
        <v>-1857</v>
      </c>
      <c t="n" s="6" r="D8">
        <v>-5404</v>
      </c>
      <c t="n" s="6" r="E8">
        <v>-3648</v>
      </c>
    </row>
    <row spans="1:5" r="9">
      <c t="s" s="4" r="A9">
        <v>228</v>
      </c>
      <c t="n" s="7" r="B9">
        <v>5103</v>
      </c>
      <c t="n" s="7" r="C9">
        <v>4077</v>
      </c>
      <c t="n" s="7" r="D9">
        <v>5103</v>
      </c>
      <c t="n" s="7" r="E9">
        <v>40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29</v>
      </c>
      <c t="s" s="2" r="B1">
        <v>2</v>
      </c>
      <c t="s" s="2" r="C1">
        <v>45</v>
      </c>
    </row>
    <row spans="1:3" r="2">
      <c t="s" s="3" r="A2">
        <v>128</v>
      </c>
    </row>
    <row spans="1:3" r="3">
      <c t="s" s="4" r="A3">
        <v>230</v>
      </c>
      <c t="n" s="7" r="B3">
        <v>24655</v>
      </c>
      <c t="n" s="7" r="C3">
        <v>18609</v>
      </c>
    </row>
    <row spans="1:3" r="4">
      <c t="s" s="4" r="A4">
        <v>231</v>
      </c>
      <c t="n" s="6" r="B4">
        <v>1419</v>
      </c>
      <c t="n" s="6" r="C4">
        <v>1246</v>
      </c>
    </row>
    <row spans="1:3" r="5">
      <c t="s" s="4" r="A5">
        <v>232</v>
      </c>
      <c t="n" s="6" r="B5">
        <v>4323</v>
      </c>
      <c t="n" s="6" r="C5">
        <v>3198</v>
      </c>
    </row>
    <row spans="1:3" r="6">
      <c t="s" s="4" r="A6">
        <v>233</v>
      </c>
      <c t="n" s="7" r="B6">
        <v>30397</v>
      </c>
      <c t="n" s="7" r="C6">
        <v>230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36"/>
    <col customWidth="1" max="3" min="3" width="30"/>
    <col customWidth="1" max="4" min="4" width="37"/>
    <col customWidth="1" max="5" min="5" width="21"/>
    <col customWidth="1" max="6" min="6" width="80"/>
    <col customWidth="1" max="7" min="7" width="24"/>
  </cols>
  <sheetData>
    <row spans="1:7" r="1">
      <c t="s" s="1" r="A1">
        <v>234</v>
      </c>
      <c t="s" s="2" r="B1">
        <v>235</v>
      </c>
      <c t="s" s="2" r="C1">
        <v>236</v>
      </c>
      <c t="s" s="2" r="D1">
        <v>237</v>
      </c>
      <c t="s" s="2" r="E1">
        <v>238</v>
      </c>
      <c t="s" s="2" r="F1">
        <v>237</v>
      </c>
      <c t="s" s="2" r="G1">
        <v>238</v>
      </c>
    </row>
    <row spans="1:7" r="2">
      <c t="s" s="3" r="A2">
        <v>239</v>
      </c>
    </row>
    <row spans="1:7" r="3">
      <c t="s" s="4" r="A3">
        <v>240</v>
      </c>
      <c t="n" s="6" r="D3">
        <v>31200</v>
      </c>
      <c t="n" s="6" r="F3">
        <v>123081</v>
      </c>
    </row>
    <row spans="1:7" r="4">
      <c t="s" s="4" r="A4">
        <v>241</v>
      </c>
      <c t="n" s="8" r="D4">
        <v>2.15</v>
      </c>
      <c t="n" s="8" r="F4">
        <v>1.23</v>
      </c>
    </row>
    <row spans="1:7" r="5">
      <c t="s" s="4" r="A5">
        <v>242</v>
      </c>
      <c t="n" s="7" r="D5">
        <v>600</v>
      </c>
      <c t="n" s="7" r="E5">
        <v>500</v>
      </c>
      <c t="n" s="7" r="F5">
        <v>1147</v>
      </c>
      <c t="n" s="7" r="G5">
        <v>932</v>
      </c>
    </row>
    <row spans="1:7" r="6">
      <c t="s" s="4" r="A6">
        <v>243</v>
      </c>
      <c t="n" s="7" r="D6">
        <v>2700</v>
      </c>
      <c t="n" s="7" r="E6">
        <v>2200</v>
      </c>
      <c t="n" s="7" r="F6">
        <v>2700</v>
      </c>
      <c t="n" s="7" r="G6">
        <v>2200</v>
      </c>
    </row>
    <row spans="1:7" r="7">
      <c t="s" s="4" r="A7">
        <v>244</v>
      </c>
      <c t="s" s="4" r="F7">
        <v>245</v>
      </c>
      <c t="s" s="4" r="G7">
        <v>246</v>
      </c>
    </row>
    <row spans="1:7" r="8">
      <c t="s" s="4" r="A8">
        <v>247</v>
      </c>
    </row>
    <row spans="1:7" r="9">
      <c t="s" s="3" r="A9">
        <v>239</v>
      </c>
    </row>
    <row spans="1:7" r="10">
      <c t="s" s="4" r="A10">
        <v>248</v>
      </c>
      <c t="s" s="4" r="F10">
        <v>249</v>
      </c>
    </row>
    <row spans="1:7" r="11">
      <c t="s" s="4" r="A11">
        <v>250</v>
      </c>
      <c t="n" s="6" r="B11">
        <v>7</v>
      </c>
    </row>
    <row spans="1:7" r="12">
      <c t="s" s="4" r="A12">
        <v>251</v>
      </c>
    </row>
    <row spans="1:7" r="13">
      <c t="s" s="3" r="A13">
        <v>239</v>
      </c>
    </row>
    <row spans="1:7" r="14">
      <c t="s" s="4" r="A14">
        <v>252</v>
      </c>
      <c t="n" s="6" r="C14">
        <v>251370</v>
      </c>
    </row>
    <row spans="1:7" r="15">
      <c t="s" s="4" r="A15">
        <v>253</v>
      </c>
      <c t="n" s="8" r="C15">
        <v>9.23</v>
      </c>
    </row>
    <row spans="1:7" r="16">
      <c t="s" s="4" r="A16">
        <v>254</v>
      </c>
    </row>
    <row spans="1:7" r="17">
      <c t="s" s="3" r="A17">
        <v>239</v>
      </c>
    </row>
    <row spans="1:7" r="18">
      <c t="s" s="4" r="A18">
        <v>252</v>
      </c>
      <c t="n" s="6" r="B18">
        <v>39004</v>
      </c>
    </row>
    <row spans="1:7" r="19">
      <c t="s" s="4" r="A19">
        <v>253</v>
      </c>
      <c t="n" s="8" r="B19">
        <v>10.32</v>
      </c>
    </row>
    <row spans="1:7" r="20">
      <c t="s" s="4" r="A20">
        <v>255</v>
      </c>
    </row>
    <row spans="1:7" r="21">
      <c t="s" s="3" r="A21">
        <v>239</v>
      </c>
    </row>
    <row spans="1:7" r="22">
      <c t="s" s="4" r="A22">
        <v>252</v>
      </c>
      <c t="n" s="6" r="C22">
        <v>125685</v>
      </c>
    </row>
    <row spans="1:7" r="23">
      <c t="s" s="4" r="A23">
        <v>256</v>
      </c>
      <c t="s" s="4" r="C23">
        <v>257</v>
      </c>
    </row>
    <row spans="1:7" r="24">
      <c t="s" s="4" r="A24">
        <v>258</v>
      </c>
    </row>
    <row spans="1:7" r="25">
      <c t="s" s="3" r="A25">
        <v>239</v>
      </c>
    </row>
    <row spans="1:7" r="26">
      <c t="s" s="4" r="A26">
        <v>252</v>
      </c>
      <c t="n" s="6" r="C26">
        <v>125685</v>
      </c>
    </row>
    <row spans="1:7" r="27">
      <c t="s" s="4" r="A27">
        <v>256</v>
      </c>
      <c t="s" s="4" r="C27">
        <v>2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9</v>
      </c>
      <c t="s" s="2" r="B1">
        <v>25</v>
      </c>
      <c t="s" s="2" r="D1">
        <v>1</v>
      </c>
    </row>
    <row spans="1:5" r="2">
      <c t="s" s="2" r="B2">
        <v>2</v>
      </c>
      <c t="s" s="2" r="C2">
        <v>26</v>
      </c>
      <c t="s" s="2" r="D2">
        <v>2</v>
      </c>
      <c t="s" s="2" r="E2">
        <v>26</v>
      </c>
    </row>
    <row spans="1:5" r="3">
      <c t="s" s="3" r="A3">
        <v>134</v>
      </c>
    </row>
    <row spans="1:5" r="4">
      <c t="s" s="4" r="A4">
        <v>260</v>
      </c>
      <c t="n" s="6" r="B4">
        <v>20</v>
      </c>
      <c t="n" s="6" r="C4">
        <v>20</v>
      </c>
      <c t="n" s="6" r="D4">
        <v>20</v>
      </c>
      <c t="n" s="6" r="E4">
        <v>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1</v>
      </c>
      <c t="s" s="2" r="B1">
        <v>25</v>
      </c>
      <c t="s" s="2" r="D1">
        <v>1</v>
      </c>
    </row>
    <row spans="1:5" r="2">
      <c t="s" s="2" r="B2">
        <v>2</v>
      </c>
      <c t="s" s="2" r="C2">
        <v>26</v>
      </c>
      <c t="s" s="2" r="D2">
        <v>2</v>
      </c>
      <c t="s" s="2" r="E2">
        <v>26</v>
      </c>
    </row>
    <row spans="1:5" r="3">
      <c t="s" s="3" r="A3">
        <v>134</v>
      </c>
    </row>
    <row spans="1:5" r="4">
      <c t="s" s="4" r="A4">
        <v>38</v>
      </c>
      <c t="n" s="7" r="B4">
        <v>7350</v>
      </c>
      <c t="n" s="7" r="C4">
        <v>6780</v>
      </c>
      <c t="n" s="7" r="D4">
        <v>8829</v>
      </c>
      <c t="n" s="7" r="E4">
        <v>13432</v>
      </c>
    </row>
    <row spans="1:5" r="5">
      <c t="s" s="4" r="A5">
        <v>262</v>
      </c>
      <c t="n" s="6" r="B5">
        <v>48710</v>
      </c>
      <c t="n" s="6" r="C5">
        <v>48077</v>
      </c>
      <c t="n" s="6" r="D5">
        <v>48702</v>
      </c>
      <c t="n" s="6" r="E5">
        <v>47899</v>
      </c>
    </row>
    <row spans="1:5" r="6">
      <c t="s" s="4" r="A6">
        <v>263</v>
      </c>
      <c t="n" s="6" r="B6">
        <v>1763</v>
      </c>
      <c t="n" s="6" r="C6">
        <v>2206</v>
      </c>
      <c t="n" s="6" r="D6">
        <v>1763</v>
      </c>
      <c t="n" s="6" r="E6">
        <v>2256</v>
      </c>
    </row>
    <row spans="1:5" r="7">
      <c t="s" s="4" r="A7">
        <v>264</v>
      </c>
      <c t="n" s="6" r="B7">
        <v>50473</v>
      </c>
      <c t="n" s="6" r="C7">
        <v>50283</v>
      </c>
      <c t="n" s="6" r="D7">
        <v>50465</v>
      </c>
      <c t="n" s="6" r="E7">
        <v>50155</v>
      </c>
    </row>
    <row spans="1:5" r="8">
      <c t="s" s="3" r="A8">
        <v>39</v>
      </c>
    </row>
    <row spans="1:5" r="9">
      <c t="s" s="4" r="A9">
        <v>40</v>
      </c>
      <c t="n" s="8" r="B9">
        <v>0.15</v>
      </c>
      <c t="n" s="8" r="C9">
        <v>0.14</v>
      </c>
      <c t="n" s="8" r="D9">
        <v>0.18</v>
      </c>
      <c t="n" s="8" r="E9">
        <v>0.28</v>
      </c>
    </row>
    <row spans="1:5" r="10">
      <c t="s" s="4" r="A10">
        <v>41</v>
      </c>
      <c t="n" s="8" r="B10">
        <v>0.15</v>
      </c>
      <c t="n" s="8" r="C10">
        <v>0.13</v>
      </c>
      <c t="n" s="8" r="D10">
        <v>0.17</v>
      </c>
      <c t="n" s="8" r="E10">
        <v>0.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t="s" s="1" r="A1">
        <v>265</v>
      </c>
      <c t="s" s="2" r="B1">
        <v>2</v>
      </c>
      <c t="s" s="2" r="C1">
        <v>198</v>
      </c>
      <c t="s" s="2" r="D1">
        <v>2</v>
      </c>
      <c t="s" s="2" r="E1">
        <v>210</v>
      </c>
      <c t="s" s="2" r="F1">
        <v>45</v>
      </c>
    </row>
    <row spans="1:6" r="2">
      <c t="s" s="3" r="A2">
        <v>199</v>
      </c>
    </row>
    <row spans="1:6" r="3">
      <c t="s" s="4" r="A3">
        <v>200</v>
      </c>
      <c t="n" s="7" r="D3">
        <v>3000000</v>
      </c>
    </row>
    <row spans="1:6" r="4">
      <c t="s" s="4" r="A4">
        <v>55</v>
      </c>
      <c t="n" s="7" r="B4">
        <v>108179000</v>
      </c>
      <c t="n" s="7" r="D4">
        <v>108179000</v>
      </c>
      <c t="n" s="7" r="F4">
        <v>65635000</v>
      </c>
    </row>
    <row spans="1:6" r="5">
      <c t="s" s="4" r="A5">
        <v>266</v>
      </c>
      <c t="s" s="4" r="D5">
        <v>267</v>
      </c>
    </row>
    <row spans="1:6" r="6">
      <c t="s" s="4" r="A6">
        <v>201</v>
      </c>
    </row>
    <row spans="1:6" r="7">
      <c t="s" s="3" r="A7">
        <v>199</v>
      </c>
    </row>
    <row spans="1:6" r="8">
      <c t="s" s="4" r="A8">
        <v>202</v>
      </c>
      <c t="n" s="6" r="B8">
        <v>103259000</v>
      </c>
      <c t="n" s="7" r="C8">
        <v>103259000</v>
      </c>
    </row>
    <row spans="1:6" r="9">
      <c t="s" s="4" r="A9">
        <v>268</v>
      </c>
      <c t="n" s="6" r="B9">
        <v>100259000</v>
      </c>
      <c t="n" s="6" r="C9">
        <v>43500000</v>
      </c>
    </row>
    <row spans="1:6" r="10">
      <c t="s" s="4" r="A10">
        <v>200</v>
      </c>
      <c t="n" s="6" r="B10">
        <v>3000000</v>
      </c>
      <c t="n" s="7" r="C10">
        <v>3000000</v>
      </c>
    </row>
    <row spans="1:6" r="11">
      <c t="s" s="4" r="A11">
        <v>269</v>
      </c>
      <c t="n" s="7" r="D11">
        <v>900000</v>
      </c>
    </row>
    <row spans="1:6" r="12">
      <c t="s" s="4" r="A12">
        <v>55</v>
      </c>
      <c t="n" s="6" r="B12">
        <v>42544000</v>
      </c>
      <c t="n" s="7" r="D12">
        <v>42544000</v>
      </c>
    </row>
    <row spans="1:6" r="13">
      <c t="s" s="4" r="A13">
        <v>270</v>
      </c>
      <c t="n" s="7" r="E13">
        <v>3000000</v>
      </c>
    </row>
    <row spans="1:6" r="14">
      <c t="s" s="4" r="A14">
        <v>271</v>
      </c>
      <c t="s" s="4" r="D14">
        <v>272</v>
      </c>
    </row>
    <row spans="1:6" r="15">
      <c t="s" s="4" r="A15">
        <v>273</v>
      </c>
      <c t="n" s="7" r="D15">
        <v>0</v>
      </c>
    </row>
    <row spans="1:6" r="16">
      <c t="s" s="4" r="A16">
        <v>274</v>
      </c>
      <c t="n" s="6" r="D16">
        <v>3000000</v>
      </c>
    </row>
    <row spans="1:6" r="17">
      <c t="s" s="4" r="A17">
        <v>275</v>
      </c>
      <c t="n" s="7" r="B17">
        <v>51000000</v>
      </c>
      <c t="n" s="7" r="D17">
        <v>51000000</v>
      </c>
    </row>
    <row spans="1:6" r="18">
      <c t="s" s="4" r="A18">
        <v>276</v>
      </c>
      <c t="s" s="4" r="D18">
        <v>277</v>
      </c>
    </row>
    <row spans="1:6" r="19">
      <c t="s" s="4" r="A19">
        <v>278</v>
      </c>
    </row>
    <row spans="1:6" r="20">
      <c t="s" s="3" r="A20">
        <v>199</v>
      </c>
    </row>
    <row spans="1:6" r="21">
      <c t="s" s="4" r="A21">
        <v>279</v>
      </c>
      <c t="n" s="7" r="D21">
        <v>46000000</v>
      </c>
    </row>
    <row spans="1:6" r="22">
      <c t="s" s="4" r="A22">
        <v>280</v>
      </c>
    </row>
    <row spans="1:6" r="23">
      <c t="s" s="3" r="A23">
        <v>199</v>
      </c>
    </row>
    <row spans="1:6" r="24">
      <c t="s" s="4" r="A24">
        <v>279</v>
      </c>
      <c t="n" s="7" r="D24">
        <v>51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1</v>
      </c>
      <c t="s" s="2" r="B1">
        <v>2</v>
      </c>
      <c t="s" s="2" r="C1">
        <v>198</v>
      </c>
      <c t="s" s="2" r="D1">
        <v>2</v>
      </c>
      <c t="s" s="2" r="E1">
        <v>45</v>
      </c>
    </row>
    <row spans="1:5" r="2">
      <c t="s" s="3" r="A2">
        <v>199</v>
      </c>
    </row>
    <row spans="1:5" r="3">
      <c t="s" s="4" r="A3">
        <v>55</v>
      </c>
      <c t="n" s="7" r="B3">
        <v>108179</v>
      </c>
      <c t="n" s="7" r="D3">
        <v>108179</v>
      </c>
      <c t="n" s="7" r="E3">
        <v>65635</v>
      </c>
    </row>
    <row spans="1:5" r="4">
      <c t="s" s="4" r="A4">
        <v>282</v>
      </c>
      <c t="n" s="6" r="D4">
        <v>3000</v>
      </c>
    </row>
    <row spans="1:5" r="5">
      <c t="s" s="4" r="A5">
        <v>201</v>
      </c>
    </row>
    <row spans="1:5" r="6">
      <c t="s" s="3" r="A6">
        <v>199</v>
      </c>
    </row>
    <row spans="1:5" r="7">
      <c t="s" s="4" r="A7">
        <v>283</v>
      </c>
      <c t="n" s="6" r="B7">
        <v>3882</v>
      </c>
      <c t="n" s="6" r="D7">
        <v>3882</v>
      </c>
    </row>
    <row spans="1:5" r="8">
      <c t="s" s="4" r="A8">
        <v>49</v>
      </c>
      <c t="n" s="6" r="B8">
        <v>6778</v>
      </c>
      <c t="n" s="6" r="D8">
        <v>6778</v>
      </c>
    </row>
    <row spans="1:5" r="9">
      <c t="s" s="4" r="A9">
        <v>50</v>
      </c>
      <c t="n" s="6" r="B9">
        <v>246</v>
      </c>
      <c t="n" s="6" r="D9">
        <v>246</v>
      </c>
    </row>
    <row spans="1:5" r="10">
      <c t="s" s="4" r="A10">
        <v>284</v>
      </c>
      <c t="n" s="6" r="B10">
        <v>5029</v>
      </c>
      <c t="n" s="6" r="D10">
        <v>5029</v>
      </c>
    </row>
    <row spans="1:5" r="11">
      <c t="s" s="4" r="A11">
        <v>285</v>
      </c>
      <c t="n" s="6" r="B11">
        <v>47100</v>
      </c>
      <c t="n" s="6" r="D11">
        <v>47100</v>
      </c>
    </row>
    <row spans="1:5" r="12">
      <c t="s" s="4" r="A12">
        <v>55</v>
      </c>
      <c t="n" s="6" r="B12">
        <v>42544</v>
      </c>
      <c t="n" s="6" r="D12">
        <v>42544</v>
      </c>
    </row>
    <row spans="1:5" r="13">
      <c t="s" s="4" r="A13">
        <v>59</v>
      </c>
      <c t="n" s="6" r="B13">
        <v>-2320</v>
      </c>
      <c t="n" s="6" r="D13">
        <v>-2320</v>
      </c>
    </row>
    <row spans="1:5" r="14">
      <c t="s" s="4" r="A14">
        <v>286</v>
      </c>
      <c t="n" s="6" r="B14">
        <v>103259</v>
      </c>
      <c t="n" s="7" r="D14">
        <v>103259</v>
      </c>
    </row>
    <row spans="1:5" r="15">
      <c t="s" s="4" r="A15">
        <v>287</v>
      </c>
      <c t="n" s="6" r="B15">
        <v>100259</v>
      </c>
      <c t="n" s="7" r="C15">
        <v>43500</v>
      </c>
    </row>
    <row spans="1:5" r="16">
      <c t="s" s="4" r="A16">
        <v>282</v>
      </c>
      <c t="n" s="6" r="B16">
        <v>3000</v>
      </c>
      <c t="n" s="6" r="C16">
        <v>3000</v>
      </c>
    </row>
    <row spans="1:5" r="17">
      <c t="s" s="4" r="A17">
        <v>288</v>
      </c>
      <c t="n" s="7" r="B17">
        <v>103259</v>
      </c>
      <c t="n" s="7" r="C17">
        <v>1032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89</v>
      </c>
      <c t="s" s="2" r="B1">
        <v>25</v>
      </c>
      <c t="s" s="2" r="C1">
        <v>1</v>
      </c>
    </row>
    <row spans="1:4" r="2">
      <c t="s" s="2" r="B2">
        <v>26</v>
      </c>
      <c t="s" s="2" r="C2">
        <v>2</v>
      </c>
      <c t="s" s="2" r="D2">
        <v>26</v>
      </c>
    </row>
    <row spans="1:4" r="3">
      <c t="s" s="3" r="A3">
        <v>199</v>
      </c>
    </row>
    <row spans="1:4" r="4">
      <c t="s" s="4" r="A4">
        <v>28</v>
      </c>
      <c t="n" s="7" r="B4">
        <v>112980</v>
      </c>
      <c t="n" s="7" r="C4">
        <v>221700</v>
      </c>
      <c t="n" s="7" r="D4">
        <v>214812</v>
      </c>
    </row>
    <row spans="1:4" r="5">
      <c t="s" s="4" r="A5">
        <v>38</v>
      </c>
      <c t="n" s="7" r="B5">
        <v>6589</v>
      </c>
      <c t="n" s="7" r="C5">
        <v>7484</v>
      </c>
      <c t="n" s="7" r="D5">
        <v>8741</v>
      </c>
    </row>
    <row spans="1:4" r="6">
      <c t="s" s="3" r="A6">
        <v>39</v>
      </c>
    </row>
    <row spans="1:4" r="7">
      <c t="s" s="4" r="A7">
        <v>40</v>
      </c>
      <c t="n" s="8" r="B7">
        <v>0.14</v>
      </c>
      <c t="n" s="8" r="C7">
        <v>0.15</v>
      </c>
      <c t="n" s="8" r="D7">
        <v>0.18</v>
      </c>
    </row>
    <row spans="1:4" r="8">
      <c t="s" s="4" r="A8">
        <v>41</v>
      </c>
      <c t="n" s="8" r="B8">
        <v>0.13</v>
      </c>
      <c t="n" s="8" r="C8">
        <v>0.15</v>
      </c>
      <c t="n" s="8" r="D8">
        <v>0.1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6</v>
      </c>
      <c t="s" s="2" r="B1">
        <v>2</v>
      </c>
      <c t="s" s="2" r="C1">
        <v>45</v>
      </c>
    </row>
    <row spans="1:3" r="2">
      <c t="s" s="3" r="A2">
        <v>77</v>
      </c>
    </row>
    <row spans="1:3" r="3">
      <c t="s" s="4" r="A3">
        <v>78</v>
      </c>
      <c t="n" s="8" r="B3">
        <v>0.01</v>
      </c>
      <c t="n" s="8" r="C3">
        <v>0.01</v>
      </c>
    </row>
    <row spans="1:3" r="4">
      <c t="s" s="4" r="A4">
        <v>79</v>
      </c>
      <c t="n" s="6" r="B4">
        <v>10000000</v>
      </c>
      <c t="n" s="6" r="C4">
        <v>10000000</v>
      </c>
    </row>
    <row spans="1:3" r="5">
      <c t="s" s="4" r="A5">
        <v>80</v>
      </c>
      <c t="n" s="6" r="B5">
        <v>0</v>
      </c>
      <c t="n" s="6" r="C5">
        <v>0</v>
      </c>
    </row>
    <row spans="1:3" r="6">
      <c t="s" s="4" r="A6">
        <v>81</v>
      </c>
      <c t="n" s="8" r="B6">
        <v>0.01</v>
      </c>
      <c t="n" s="8" r="C6">
        <v>0.01</v>
      </c>
    </row>
    <row spans="1:3" r="7">
      <c t="s" s="4" r="A7">
        <v>82</v>
      </c>
      <c t="n" s="6" r="B7">
        <v>200000000</v>
      </c>
      <c t="n" s="6" r="C7">
        <v>200000000</v>
      </c>
    </row>
    <row spans="1:3" r="8">
      <c t="s" s="4" r="A8">
        <v>83</v>
      </c>
      <c t="n" s="6" r="B8">
        <v>51521000</v>
      </c>
      <c t="n" s="6" r="C8">
        <v>51146000</v>
      </c>
    </row>
    <row spans="1:3" r="9">
      <c t="s" s="4" r="A9">
        <v>84</v>
      </c>
      <c t="n" s="6" r="B9">
        <v>48745000</v>
      </c>
      <c t="n" s="6" r="C9">
        <v>48806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90</v>
      </c>
      <c t="s" s="2" r="B1">
        <v>1</v>
      </c>
    </row>
    <row spans="1:4" r="2">
      <c t="s" s="2" r="B2">
        <v>2</v>
      </c>
      <c t="s" s="2" r="C2">
        <v>2</v>
      </c>
      <c t="s" s="2" r="D2">
        <v>45</v>
      </c>
    </row>
    <row spans="1:4" r="3">
      <c t="s" s="3" r="A3">
        <v>291</v>
      </c>
    </row>
    <row spans="1:4" r="4">
      <c t="s" s="4" r="A4">
        <v>55</v>
      </c>
      <c t="n" s="7" r="B4">
        <v>108179</v>
      </c>
      <c t="n" s="7" r="C4">
        <v>108179</v>
      </c>
      <c t="n" s="7" r="D4">
        <v>65635</v>
      </c>
    </row>
    <row spans="1:4" r="5">
      <c t="s" s="4" r="A5">
        <v>292</v>
      </c>
      <c t="n" s="6" r="C5">
        <v>-63008</v>
      </c>
      <c t="n" s="6" r="D5">
        <v>-60130</v>
      </c>
    </row>
    <row spans="1:4" r="6">
      <c t="s" s="4" r="A6">
        <v>293</v>
      </c>
      <c t="n" s="6" r="C6">
        <v>47692</v>
      </c>
      <c t="n" s="6" r="D6">
        <v>21870</v>
      </c>
    </row>
    <row spans="1:4" r="7">
      <c t="s" s="4" r="A7">
        <v>294</v>
      </c>
      <c t="n" s="6" r="C7">
        <v>123533</v>
      </c>
      <c t="n" s="6" r="D7">
        <v>79311</v>
      </c>
    </row>
    <row spans="1:4" r="8">
      <c t="s" s="4" r="A8">
        <v>295</v>
      </c>
      <c t="n" s="6" r="B8">
        <v>65635</v>
      </c>
    </row>
    <row spans="1:4" r="9">
      <c t="s" s="4" r="A9">
        <v>296</v>
      </c>
      <c t="n" s="6" r="B9">
        <v>108179</v>
      </c>
    </row>
    <row spans="1:4" r="10">
      <c t="s" s="4" r="A10">
        <v>297</v>
      </c>
      <c t="n" s="6" r="B10">
        <v>57441</v>
      </c>
    </row>
    <row spans="1:4" r="11">
      <c t="s" s="4" r="A11">
        <v>298</v>
      </c>
      <c t="n" s="7" r="B11">
        <v>75841</v>
      </c>
    </row>
    <row spans="1:4" r="12">
      <c t="s" s="4" r="A12">
        <v>299</v>
      </c>
    </row>
    <row spans="1:4" r="13">
      <c t="s" s="3" r="A13">
        <v>291</v>
      </c>
    </row>
    <row spans="1:4" r="14">
      <c t="s" s="4" r="A14">
        <v>300</v>
      </c>
      <c t="n" s="6" r="C14">
        <v>106100</v>
      </c>
      <c t="n" s="6" r="D14">
        <v>79700</v>
      </c>
    </row>
    <row spans="1:4" r="15">
      <c t="s" s="4" r="A15">
        <v>301</v>
      </c>
    </row>
    <row spans="1:4" r="16">
      <c t="s" s="3" r="A16">
        <v>291</v>
      </c>
    </row>
    <row spans="1:4" r="17">
      <c t="s" s="4" r="A17">
        <v>302</v>
      </c>
      <c t="s" s="4" r="B17">
        <v>303</v>
      </c>
    </row>
    <row spans="1:4" r="18">
      <c t="s" s="4" r="A18">
        <v>304</v>
      </c>
    </row>
    <row spans="1:4" r="19">
      <c t="s" s="3" r="A19">
        <v>291</v>
      </c>
    </row>
    <row spans="1:4" r="20">
      <c t="s" s="4" r="A20">
        <v>302</v>
      </c>
      <c t="s" s="4" r="B20">
        <v>220</v>
      </c>
    </row>
    <row spans="1:4" r="21">
      <c t="s" s="4" r="A21">
        <v>305</v>
      </c>
    </row>
    <row spans="1:4" r="22">
      <c t="s" s="3" r="A22">
        <v>291</v>
      </c>
    </row>
    <row spans="1:4" r="23">
      <c t="s" s="4" r="A23">
        <v>300</v>
      </c>
      <c t="n" s="6" r="C23">
        <v>3000</v>
      </c>
      <c t="n" s="6" r="D23">
        <v>1700</v>
      </c>
    </row>
    <row spans="1:4" r="24">
      <c t="s" s="4" r="A24">
        <v>306</v>
      </c>
    </row>
    <row spans="1:4" r="25">
      <c t="s" s="3" r="A25">
        <v>291</v>
      </c>
    </row>
    <row spans="1:4" r="26">
      <c t="s" s="4" r="A26">
        <v>302</v>
      </c>
      <c t="s" s="4" r="B26">
        <v>307</v>
      </c>
    </row>
    <row spans="1:4" r="27">
      <c t="s" s="4" r="A27">
        <v>308</v>
      </c>
    </row>
    <row spans="1:4" r="28">
      <c t="s" s="3" r="A28">
        <v>291</v>
      </c>
    </row>
    <row spans="1:4" r="29">
      <c t="s" s="4" r="A29">
        <v>302</v>
      </c>
      <c t="s" s="4" r="B29">
        <v>220</v>
      </c>
    </row>
    <row spans="1:4" r="30">
      <c t="s" s="4" r="A30">
        <v>309</v>
      </c>
    </row>
    <row spans="1:4" r="31">
      <c t="s" s="3" r="A31">
        <v>291</v>
      </c>
    </row>
    <row spans="1:4" r="32">
      <c t="s" s="4" r="A32">
        <v>300</v>
      </c>
      <c t="n" s="6" r="C32">
        <v>1600</v>
      </c>
      <c t="n" s="6" r="D32">
        <v>600</v>
      </c>
    </row>
    <row spans="1:4" r="33">
      <c t="s" s="4" r="A33">
        <v>310</v>
      </c>
    </row>
    <row spans="1:4" r="34">
      <c t="s" s="3" r="A34">
        <v>291</v>
      </c>
    </row>
    <row spans="1:4" r="35">
      <c t="s" s="4" r="A35">
        <v>302</v>
      </c>
      <c t="s" s="4" r="B35">
        <v>257</v>
      </c>
    </row>
    <row spans="1:4" r="36">
      <c t="s" s="4" r="A36">
        <v>311</v>
      </c>
    </row>
    <row spans="1:4" r="37">
      <c t="s" s="3" r="A37">
        <v>291</v>
      </c>
    </row>
    <row spans="1:4" r="38">
      <c t="s" s="4" r="A38">
        <v>302</v>
      </c>
      <c t="s" s="4" r="B38">
        <v>312</v>
      </c>
    </row>
    <row spans="1:4" r="39">
      <c t="s" s="4" r="A39">
        <v>313</v>
      </c>
    </row>
    <row spans="1:4" r="40">
      <c t="s" s="3" r="A40">
        <v>291</v>
      </c>
    </row>
    <row spans="1:4" r="41">
      <c t="s" s="4" r="A41">
        <v>314</v>
      </c>
      <c t="n" s="6" r="C41">
        <v>75841</v>
      </c>
      <c t="n" s="7" r="D41">
        <v>57441</v>
      </c>
    </row>
    <row spans="1:4" r="42">
      <c t="s" s="4" r="A42">
        <v>201</v>
      </c>
    </row>
    <row spans="1:4" r="43">
      <c t="s" s="3" r="A43">
        <v>291</v>
      </c>
    </row>
    <row spans="1:4" r="44">
      <c t="s" s="4" r="A44">
        <v>55</v>
      </c>
      <c t="n" s="7" r="B44">
        <v>42544</v>
      </c>
      <c t="n" s="7" r="C44">
        <v>42544</v>
      </c>
    </row>
    <row spans="1:4" r="45">
      <c t="s" s="4" r="A45">
        <v>315</v>
      </c>
      <c t="n" s="6" r="B45">
        <v>42544</v>
      </c>
    </row>
    <row spans="1:4" r="46">
      <c t="s" s="4" r="A46">
        <v>296</v>
      </c>
      <c t="n" s="6" r="B46">
        <v>42544</v>
      </c>
    </row>
    <row spans="1:4" r="47">
      <c t="s" s="4" r="A47">
        <v>316</v>
      </c>
      <c t="n" s="7" r="B47">
        <v>18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9"/>
    <col customWidth="1" max="2" min="2" width="14"/>
    <col customWidth="1" max="3" min="3" width="16"/>
  </cols>
  <sheetData>
    <row spans="1:3" r="1">
      <c t="s" s="1" r="A1">
        <v>317</v>
      </c>
      <c t="s" s="2" r="B1">
        <v>198</v>
      </c>
      <c t="s" s="2" r="C1">
        <v>2</v>
      </c>
    </row>
    <row spans="1:3" r="2">
      <c t="s" s="3" r="A2">
        <v>318</v>
      </c>
    </row>
    <row spans="1:3" r="3">
      <c t="s" s="4" r="A3">
        <v>319</v>
      </c>
      <c t="n" s="7" r="C3">
        <v>400000</v>
      </c>
    </row>
    <row spans="1:3" r="4">
      <c t="s" s="4" r="A4">
        <v>320</v>
      </c>
      <c t="s" s="4" r="C4">
        <v>321</v>
      </c>
    </row>
    <row spans="1:3" r="5">
      <c t="s" s="4" r="A5">
        <v>322</v>
      </c>
      <c t="n" s="7" r="C5">
        <v>268650000</v>
      </c>
    </row>
    <row spans="1:3" r="6">
      <c t="s" s="4" r="A6">
        <v>323</v>
      </c>
      <c t="n" s="7" r="C6">
        <v>1350000</v>
      </c>
    </row>
    <row spans="1:3" r="7">
      <c t="s" s="4" r="A7">
        <v>324</v>
      </c>
    </row>
    <row spans="1:3" r="8">
      <c t="s" s="3" r="A8">
        <v>318</v>
      </c>
    </row>
    <row spans="1:3" r="9">
      <c t="s" s="4" r="A9">
        <v>325</v>
      </c>
      <c t="s" s="4" r="C9">
        <v>326</v>
      </c>
    </row>
    <row spans="1:3" r="10">
      <c t="s" s="4" r="A10">
        <v>327</v>
      </c>
    </row>
    <row spans="1:3" r="11">
      <c t="s" s="3" r="A11">
        <v>318</v>
      </c>
    </row>
    <row spans="1:3" r="12">
      <c t="s" s="4" r="A12">
        <v>325</v>
      </c>
      <c t="s" s="4" r="C12">
        <v>328</v>
      </c>
    </row>
    <row spans="1:3" r="13">
      <c t="s" s="4" r="A13">
        <v>329</v>
      </c>
    </row>
    <row spans="1:3" r="14">
      <c t="s" s="3" r="A14">
        <v>318</v>
      </c>
    </row>
    <row spans="1:3" r="15">
      <c t="s" s="4" r="A15">
        <v>322</v>
      </c>
      <c t="n" s="7" r="C15">
        <v>270000000</v>
      </c>
    </row>
    <row spans="1:3" r="16">
      <c t="s" s="4" r="A16">
        <v>330</v>
      </c>
    </row>
    <row spans="1:3" r="17">
      <c t="s" s="3" r="A17">
        <v>318</v>
      </c>
    </row>
    <row spans="1:3" r="18">
      <c t="s" s="4" r="A18">
        <v>322</v>
      </c>
      <c t="n" s="7" r="C18">
        <v>268700000</v>
      </c>
    </row>
    <row spans="1:3" r="19">
      <c t="s" s="4" r="A19">
        <v>331</v>
      </c>
    </row>
    <row spans="1:3" r="20">
      <c t="s" s="3" r="A20">
        <v>318</v>
      </c>
    </row>
    <row spans="1:3" r="21">
      <c t="s" s="4" r="A21">
        <v>332</v>
      </c>
      <c t="n" s="7" r="B21">
        <v>310000000</v>
      </c>
    </row>
    <row spans="1:3" r="22">
      <c t="s" s="4" r="A22">
        <v>333</v>
      </c>
    </row>
    <row spans="1:3" r="23">
      <c t="s" s="3" r="A23">
        <v>318</v>
      </c>
    </row>
    <row spans="1:3" r="24">
      <c t="s" s="4" r="A24">
        <v>332</v>
      </c>
      <c t="n" s="7" r="B24">
        <v>270000000</v>
      </c>
    </row>
    <row spans="1:3" r="25">
      <c t="s" s="4" r="A25">
        <v>334</v>
      </c>
      <c t="s" s="4" r="B25">
        <v>335</v>
      </c>
    </row>
    <row spans="1:3" r="26">
      <c t="s" s="4" r="A26">
        <v>336</v>
      </c>
      <c t="s" s="4" r="B26">
        <v>337</v>
      </c>
    </row>
    <row spans="1:3" r="27">
      <c t="s" s="4" r="A27">
        <v>338</v>
      </c>
    </row>
    <row spans="1:3" r="28">
      <c t="s" s="3" r="A28">
        <v>318</v>
      </c>
    </row>
    <row spans="1:3" r="29">
      <c t="s" s="4" r="A29">
        <v>325</v>
      </c>
      <c t="s" s="4" r="C29">
        <v>337</v>
      </c>
    </row>
    <row spans="1:3" r="30">
      <c t="s" s="4" r="A30">
        <v>339</v>
      </c>
    </row>
    <row spans="1:3" r="31">
      <c t="s" s="3" r="A31">
        <v>318</v>
      </c>
    </row>
    <row spans="1:3" r="32">
      <c t="s" s="4" r="A32">
        <v>325</v>
      </c>
      <c t="s" s="4" r="C32">
        <v>340</v>
      </c>
    </row>
    <row spans="1:3" r="33">
      <c t="s" s="4" r="A33">
        <v>341</v>
      </c>
    </row>
    <row spans="1:3" r="34">
      <c t="s" s="3" r="A34">
        <v>318</v>
      </c>
    </row>
    <row spans="1:3" r="35">
      <c t="s" s="4" r="A35">
        <v>332</v>
      </c>
      <c t="n" s="7" r="B35">
        <v>40000000</v>
      </c>
    </row>
    <row spans="1:3" r="36">
      <c t="s" s="4" r="A36">
        <v>334</v>
      </c>
      <c t="s" s="4" r="B36">
        <v>312</v>
      </c>
    </row>
    <row spans="1:3" r="37">
      <c t="s" s="4" r="A37">
        <v>336</v>
      </c>
      <c t="s" s="4" r="C37">
        <v>342</v>
      </c>
    </row>
    <row spans="1:3" r="38">
      <c t="s" s="4" r="A38">
        <v>343</v>
      </c>
      <c t="n" s="7" r="C38">
        <v>39600000</v>
      </c>
    </row>
    <row spans="1:3" r="39">
      <c t="s" s="4" r="A39">
        <v>344</v>
      </c>
    </row>
    <row spans="1:3" r="40">
      <c t="s" s="3" r="A40">
        <v>318</v>
      </c>
    </row>
    <row spans="1:3" r="41">
      <c t="s" s="4" r="A41">
        <v>336</v>
      </c>
      <c t="s" s="4" r="C41">
        <v>326</v>
      </c>
    </row>
    <row spans="1:3" r="42">
      <c t="s" s="4" r="A42">
        <v>345</v>
      </c>
      <c t="s" s="4" r="C42">
        <v>346</v>
      </c>
    </row>
    <row spans="1:3" r="43">
      <c t="s" s="4" r="A43">
        <v>347</v>
      </c>
    </row>
    <row spans="1:3" r="44">
      <c t="s" s="3" r="A44">
        <v>318</v>
      </c>
    </row>
    <row spans="1:3" r="45">
      <c t="s" s="4" r="A45">
        <v>348</v>
      </c>
      <c t="s" s="4" r="C45">
        <v>204</v>
      </c>
    </row>
    <row spans="1:3" r="46">
      <c t="s" s="4" r="A46">
        <v>349</v>
      </c>
      <c t="s" s="4" r="C46">
        <v>350</v>
      </c>
    </row>
    <row spans="1:3" r="47">
      <c t="s" s="4" r="A47">
        <v>351</v>
      </c>
      <c t="n" s="7" r="C47">
        <v>2100000</v>
      </c>
    </row>
    <row spans="1:3" r="48">
      <c t="s" s="4" r="A48">
        <v>352</v>
      </c>
      <c t="n" s="6" r="C48">
        <v>1500000</v>
      </c>
    </row>
    <row spans="1:3" r="49">
      <c t="s" s="4" r="A49">
        <v>353</v>
      </c>
      <c t="n" s="7" r="C49">
        <v>146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354</v>
      </c>
      <c t="s" s="2" r="B1">
        <v>1</v>
      </c>
    </row>
    <row spans="1:2" r="2">
      <c t="s" s="2" r="B2">
        <v>355</v>
      </c>
    </row>
    <row spans="1:2" r="3">
      <c t="s" s="3" r="A3">
        <v>356</v>
      </c>
    </row>
    <row spans="1:2" r="4">
      <c t="s" s="4" r="A4">
        <v>357</v>
      </c>
      <c t="n" s="7" r="B4">
        <v>6733</v>
      </c>
    </row>
    <row spans="1:2" r="5">
      <c t="s" s="4" r="A5">
        <v>358</v>
      </c>
      <c t="n" s="6" r="B5">
        <v>-128</v>
      </c>
    </row>
    <row spans="1:2" r="6">
      <c t="s" s="4" r="A6">
        <v>359</v>
      </c>
      <c t="n" s="6" r="B6">
        <v>6605</v>
      </c>
    </row>
    <row spans="1:2" r="7">
      <c t="s" s="4" r="A7">
        <v>360</v>
      </c>
      <c t="n" s="6" r="B7">
        <v>-3431</v>
      </c>
    </row>
    <row spans="1:2" r="8">
      <c t="s" s="4" r="A8">
        <v>361</v>
      </c>
      <c t="n" s="6" r="B8">
        <v>-1015</v>
      </c>
    </row>
    <row spans="1:2" r="9">
      <c t="s" s="4" r="A9">
        <v>362</v>
      </c>
      <c t="n" s="6" r="B9">
        <v>17680</v>
      </c>
    </row>
    <row spans="1:2" r="10">
      <c t="s" s="4" r="A10">
        <v>363</v>
      </c>
    </row>
    <row spans="1:2" r="11">
      <c t="s" s="3" r="A11">
        <v>356</v>
      </c>
    </row>
    <row spans="1:2" r="12">
      <c t="s" s="4" r="A12">
        <v>364</v>
      </c>
      <c t="n" s="6" r="B12">
        <v>-627</v>
      </c>
    </row>
    <row spans="1:2" r="13">
      <c t="s" s="4" r="A13">
        <v>347</v>
      </c>
    </row>
    <row spans="1:2" r="14">
      <c t="s" s="3" r="A14">
        <v>356</v>
      </c>
    </row>
    <row spans="1:2" r="15">
      <c t="s" s="4" r="A15">
        <v>365</v>
      </c>
      <c t="n" s="7" r="B15">
        <v>161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45</v>
      </c>
    </row>
    <row spans="1:3" r="2">
      <c t="s" s="3" r="A2">
        <v>143</v>
      </c>
    </row>
    <row spans="1:3" r="3">
      <c t="s" s="4" r="A3">
        <v>367</v>
      </c>
      <c t="n" s="7" r="B3">
        <v>1373</v>
      </c>
    </row>
    <row spans="1:3" r="4">
      <c t="n" s="6" r="A4">
        <v>2017</v>
      </c>
      <c t="n" s="6" r="B4">
        <v>2864</v>
      </c>
    </row>
    <row spans="1:3" r="5">
      <c t="n" s="6" r="A5">
        <v>2018</v>
      </c>
      <c t="n" s="6" r="B5">
        <v>3035</v>
      </c>
    </row>
    <row spans="1:3" r="6">
      <c t="n" s="6" r="A6">
        <v>2019</v>
      </c>
      <c t="n" s="6" r="B6">
        <v>3221</v>
      </c>
    </row>
    <row spans="1:3" r="7">
      <c t="n" s="6" r="A7">
        <v>2020</v>
      </c>
      <c t="n" s="6" r="B7">
        <v>3490</v>
      </c>
    </row>
    <row spans="1:3" r="8">
      <c t="n" s="6" r="A8">
        <v>2021</v>
      </c>
      <c t="n" s="6" r="B8">
        <v>3281</v>
      </c>
    </row>
    <row spans="1:3" r="9">
      <c t="n" s="6" r="A9">
        <v>2022</v>
      </c>
      <c t="n" s="6" r="B9">
        <v>416</v>
      </c>
    </row>
    <row spans="1:3" r="10">
      <c t="s" s="4" r="A10">
        <v>362</v>
      </c>
      <c t="n" s="7" r="B10">
        <v>17680</v>
      </c>
      <c t="n" s="7" r="C10">
        <v>66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68</v>
      </c>
      <c t="s" s="2" r="B1">
        <v>355</v>
      </c>
    </row>
    <row spans="1:2" r="2">
      <c t="s" s="3" r="A2">
        <v>143</v>
      </c>
    </row>
    <row spans="1:2" r="3">
      <c t="s" s="4" r="A3">
        <v>367</v>
      </c>
      <c t="n" s="7" r="B3">
        <v>1350</v>
      </c>
    </row>
    <row spans="1:2" r="4">
      <c t="n" s="6" r="A4">
        <v>2017</v>
      </c>
      <c t="n" s="6" r="B4">
        <v>2700</v>
      </c>
    </row>
    <row spans="1:2" r="5">
      <c t="n" s="6" r="A5">
        <v>2018</v>
      </c>
      <c t="n" s="6" r="B5">
        <v>2700</v>
      </c>
    </row>
    <row spans="1:2" r="6">
      <c t="n" s="6" r="A6">
        <v>2019</v>
      </c>
      <c t="n" s="6" r="B6">
        <v>2700</v>
      </c>
    </row>
    <row spans="1:2" r="7">
      <c t="n" s="6" r="A7">
        <v>2020</v>
      </c>
      <c t="n" s="6" r="B7">
        <v>2700</v>
      </c>
    </row>
    <row spans="1:2" r="8">
      <c t="n" s="6" r="A8">
        <v>2021</v>
      </c>
      <c t="n" s="6" r="B8">
        <v>2700</v>
      </c>
    </row>
    <row spans="1:2" r="9">
      <c t="n" s="6" r="A9">
        <v>2022</v>
      </c>
      <c t="n" s="6" r="B9">
        <v>253800</v>
      </c>
    </row>
    <row spans="1:2" r="10">
      <c t="s" s="4" r="A10">
        <v>362</v>
      </c>
      <c t="n" s="7" r="B10">
        <v>2686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69</v>
      </c>
      <c t="s" s="2" r="B1">
        <v>25</v>
      </c>
      <c t="s" s="2" r="C1">
        <v>1</v>
      </c>
    </row>
    <row spans="1:3" r="2">
      <c t="s" s="2" r="B2">
        <v>26</v>
      </c>
      <c t="s" s="2" r="C2">
        <v>26</v>
      </c>
    </row>
    <row spans="1:3" r="3">
      <c t="s" s="3" r="A3">
        <v>370</v>
      </c>
    </row>
    <row spans="1:3" r="4">
      <c t="s" s="4" r="A4">
        <v>371</v>
      </c>
      <c t="n" s="7" r="B4">
        <v>71</v>
      </c>
      <c t="n" s="7" r="C4">
        <v>126</v>
      </c>
    </row>
    <row spans="1:3" r="5">
      <c t="s" s="4" r="A5">
        <v>372</v>
      </c>
      <c t="n" s="6" r="B5">
        <v>-28</v>
      </c>
      <c t="n" s="6" r="C5">
        <v>-50</v>
      </c>
    </row>
    <row spans="1:3" r="6">
      <c t="s" s="4" r="A6">
        <v>373</v>
      </c>
      <c t="n" s="6" r="B6">
        <v>1595</v>
      </c>
      <c t="n" s="6" r="C6">
        <v>1595</v>
      </c>
    </row>
    <row spans="1:3" r="7">
      <c t="s" s="4" r="A7">
        <v>374</v>
      </c>
      <c t="n" s="6" r="B7">
        <v>1638</v>
      </c>
      <c t="n" s="6" r="C7">
        <v>1671</v>
      </c>
    </row>
    <row spans="1:3" r="8">
      <c t="s" s="4" r="A8">
        <v>375</v>
      </c>
    </row>
    <row spans="1:3" r="9">
      <c t="s" s="3" r="A9">
        <v>370</v>
      </c>
    </row>
    <row spans="1:3" r="10">
      <c t="s" s="4" r="A10">
        <v>376</v>
      </c>
      <c t="n" s="7" r="B10">
        <v>-1638</v>
      </c>
      <c t="n" s="7" r="C10">
        <v>-16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7</v>
      </c>
      <c t="s" s="2" r="B1">
        <v>25</v>
      </c>
      <c t="s" s="2" r="D1">
        <v>1</v>
      </c>
    </row>
    <row spans="1:5" r="2">
      <c t="s" s="2" r="B2">
        <v>2</v>
      </c>
      <c t="s" s="2" r="C2">
        <v>26</v>
      </c>
      <c t="s" s="2" r="D2">
        <v>2</v>
      </c>
      <c t="s" s="2" r="E2">
        <v>26</v>
      </c>
    </row>
    <row spans="1:5" r="3">
      <c t="s" s="3" r="A3">
        <v>378</v>
      </c>
    </row>
    <row spans="1:5" r="4">
      <c t="s" s="4" r="A4">
        <v>29</v>
      </c>
      <c t="n" s="7" r="B4">
        <v>81563</v>
      </c>
      <c t="n" s="7" r="C4">
        <v>67894</v>
      </c>
      <c t="n" s="7" r="D4">
        <v>151786</v>
      </c>
      <c t="n" s="7" r="E4">
        <v>132148</v>
      </c>
    </row>
    <row spans="1:5" r="5">
      <c t="s" s="4" r="A5">
        <v>379</v>
      </c>
      <c t="n" s="7" r="B5">
        <v>4223</v>
      </c>
      <c t="n" s="6" r="C5">
        <v>6316</v>
      </c>
      <c t="n" s="7" r="D5">
        <v>5077</v>
      </c>
      <c t="n" s="6" r="E5">
        <v>10035</v>
      </c>
    </row>
    <row spans="1:5" r="6">
      <c t="s" s="4" r="A6">
        <v>380</v>
      </c>
    </row>
    <row spans="1:5" r="7">
      <c t="s" s="3" r="A7">
        <v>378</v>
      </c>
    </row>
    <row spans="1:5" r="8">
      <c t="s" s="4" r="A8">
        <v>29</v>
      </c>
      <c t="n" s="6" r="C8">
        <v>71</v>
      </c>
      <c t="n" s="6" r="E8">
        <v>126</v>
      </c>
    </row>
    <row spans="1:5" r="9">
      <c t="s" s="4" r="A9">
        <v>379</v>
      </c>
      <c t="n" s="6" r="C9">
        <v>-28</v>
      </c>
      <c t="n" s="6" r="E9">
        <v>-50</v>
      </c>
    </row>
    <row spans="1:5" r="10">
      <c t="s" s="4" r="A10">
        <v>381</v>
      </c>
    </row>
    <row spans="1:5" r="11">
      <c t="s" s="3" r="A11">
        <v>378</v>
      </c>
    </row>
    <row spans="1:5" r="12">
      <c t="s" s="4" r="A12">
        <v>379</v>
      </c>
      <c t="n" s="7" r="C12">
        <v>1595</v>
      </c>
      <c t="n" s="7" r="E12">
        <v>15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382</v>
      </c>
      <c t="s" s="2" r="B1">
        <v>25</v>
      </c>
      <c t="s" s="2" r="D1">
        <v>1</v>
      </c>
    </row>
    <row spans="1:6" r="2">
      <c t="s" s="2" r="B2">
        <v>2</v>
      </c>
      <c t="s" s="2" r="C2">
        <v>26</v>
      </c>
      <c t="s" s="2" r="D2">
        <v>2</v>
      </c>
      <c t="s" s="2" r="E2">
        <v>26</v>
      </c>
      <c t="s" s="2" r="F2">
        <v>45</v>
      </c>
    </row>
    <row spans="1:6" r="3">
      <c t="s" s="3" r="A3">
        <v>383</v>
      </c>
    </row>
    <row spans="1:6" r="4">
      <c t="s" s="4" r="A4">
        <v>37</v>
      </c>
      <c t="n" s="7" r="B4">
        <v>4223</v>
      </c>
      <c t="n" s="7" r="C4">
        <v>6316</v>
      </c>
      <c t="n" s="7" r="D4">
        <v>5077</v>
      </c>
      <c t="n" s="7" r="E4">
        <v>10035</v>
      </c>
    </row>
    <row spans="1:6" r="5">
      <c t="s" s="4" r="A5">
        <v>384</v>
      </c>
      <c t="s" s="4" r="B5">
        <v>385</v>
      </c>
      <c t="s" s="4" r="C5">
        <v>386</v>
      </c>
      <c t="s" s="4" r="D5">
        <v>385</v>
      </c>
      <c t="s" s="4" r="E5">
        <v>387</v>
      </c>
    </row>
    <row spans="1:6" r="6">
      <c t="s" s="4" r="A6">
        <v>388</v>
      </c>
      <c t="s" s="4" r="B6">
        <v>389</v>
      </c>
      <c t="s" s="4" r="D6">
        <v>389</v>
      </c>
    </row>
    <row spans="1:6" r="7">
      <c t="s" s="4" r="A7">
        <v>390</v>
      </c>
      <c t="n" s="7" r="C7">
        <v>1600</v>
      </c>
      <c t="n" s="7" r="E7">
        <v>1600</v>
      </c>
    </row>
    <row spans="1:6" r="8">
      <c t="s" s="4" r="A8">
        <v>391</v>
      </c>
      <c t="s" s="4" r="C8">
        <v>392</v>
      </c>
      <c t="s" s="4" r="E8">
        <v>392</v>
      </c>
    </row>
    <row spans="1:6" r="9">
      <c t="s" s="4" r="A9">
        <v>393</v>
      </c>
      <c t="n" s="7" r="B9">
        <v>2400</v>
      </c>
    </row>
    <row spans="1:6" r="10">
      <c t="s" s="4" r="A10">
        <v>394</v>
      </c>
    </row>
    <row spans="1:6" r="11">
      <c t="s" s="3" r="A11">
        <v>383</v>
      </c>
    </row>
    <row spans="1:6" r="12">
      <c t="s" s="4" r="A12">
        <v>395</v>
      </c>
      <c t="n" s="7" r="B12">
        <v>3100</v>
      </c>
      <c t="n" s="7" r="D12">
        <v>3100</v>
      </c>
    </row>
    <row spans="1:6" r="13">
      <c t="s" s="4" r="A13">
        <v>396</v>
      </c>
    </row>
    <row spans="1:6" r="14">
      <c t="s" s="3" r="A14">
        <v>383</v>
      </c>
    </row>
    <row spans="1:6" r="15">
      <c t="s" s="4" r="A15">
        <v>397</v>
      </c>
      <c t="n" s="7" r="F15">
        <v>39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98</v>
      </c>
      <c t="s" s="2" r="B1">
        <v>25</v>
      </c>
      <c t="s" s="2" r="C1">
        <v>1</v>
      </c>
    </row>
    <row spans="1:3" r="2">
      <c t="s" s="2" r="B2">
        <v>26</v>
      </c>
      <c t="s" s="2" r="C2">
        <v>26</v>
      </c>
    </row>
    <row spans="1:3" r="3">
      <c t="s" s="3" r="A3">
        <v>399</v>
      </c>
    </row>
    <row spans="1:3" r="4">
      <c t="s" s="4" r="A4">
        <v>400</v>
      </c>
      <c t="n" s="7" r="B4">
        <v>-71</v>
      </c>
      <c t="n" s="7" r="C4">
        <v>-126</v>
      </c>
    </row>
    <row spans="1:3" r="5">
      <c t="s" s="4" r="A5">
        <v>401</v>
      </c>
      <c t="n" s="6" r="B5">
        <v>-127</v>
      </c>
      <c t="n" s="6" r="C5">
        <v>-226</v>
      </c>
    </row>
    <row spans="1:3" r="6">
      <c t="s" s="4" r="A6">
        <v>402</v>
      </c>
    </row>
    <row spans="1:3" r="7">
      <c t="s" s="3" r="A7">
        <v>399</v>
      </c>
    </row>
    <row spans="1:3" r="8">
      <c t="s" s="4" r="A8">
        <v>400</v>
      </c>
      <c t="n" s="6" r="B8">
        <v>-71</v>
      </c>
      <c t="n" s="6" r="C8">
        <v>-126</v>
      </c>
    </row>
    <row spans="1:3" r="9">
      <c t="s" s="4" r="A9">
        <v>403</v>
      </c>
    </row>
    <row spans="1:3" r="10">
      <c t="s" s="3" r="A10">
        <v>399</v>
      </c>
    </row>
    <row spans="1:3" r="11">
      <c t="s" s="4" r="A11">
        <v>401</v>
      </c>
      <c t="n" s="6" r="B11">
        <v>-125</v>
      </c>
      <c t="n" s="6" r="C11">
        <v>-224</v>
      </c>
    </row>
    <row spans="1:3" r="12">
      <c t="s" s="4" r="A12">
        <v>404</v>
      </c>
    </row>
    <row spans="1:3" r="13">
      <c t="s" s="3" r="A13">
        <v>399</v>
      </c>
    </row>
    <row spans="1:3" r="14">
      <c t="s" s="4" r="A14">
        <v>401</v>
      </c>
      <c t="n" s="7" r="B14">
        <v>-2</v>
      </c>
      <c t="n" s="7" r="C14">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405</v>
      </c>
      <c t="s" s="2" r="B1">
        <v>2</v>
      </c>
      <c t="s" s="2" r="C1">
        <v>45</v>
      </c>
      <c t="s" s="2" r="D1">
        <v>26</v>
      </c>
    </row>
    <row spans="1:4" r="2">
      <c t="s" s="3" r="A2">
        <v>406</v>
      </c>
    </row>
    <row spans="1:4" r="3">
      <c t="s" s="4" r="A3">
        <v>407</v>
      </c>
      <c t="n" s="7" r="B3">
        <v>0</v>
      </c>
      <c t="n" s="7" r="D3">
        <v>0</v>
      </c>
    </row>
    <row spans="1:4" r="4">
      <c t="s" s="4" r="A4">
        <v>408</v>
      </c>
      <c t="n" s="6" r="B4">
        <v>0</v>
      </c>
      <c t="n" s="7" r="D4">
        <v>0</v>
      </c>
    </row>
    <row spans="1:4" r="5">
      <c t="s" s="4" r="A5">
        <v>409</v>
      </c>
      <c t="n" s="7" r="B5">
        <v>266000000</v>
      </c>
      <c t="n" s="7" r="C5">
        <v>192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26</v>
      </c>
    </row>
    <row spans="1:3" r="3">
      <c t="s" s="3" r="A3">
        <v>86</v>
      </c>
    </row>
    <row spans="1:3" r="4">
      <c t="s" s="4" r="A4">
        <v>38</v>
      </c>
      <c t="n" s="7" r="B4">
        <v>8829</v>
      </c>
      <c t="n" s="7" r="C4">
        <v>13432</v>
      </c>
    </row>
    <row spans="1:3" r="5">
      <c t="s" s="3" r="A5">
        <v>87</v>
      </c>
    </row>
    <row spans="1:3" r="6">
      <c t="s" s="4" r="A6">
        <v>88</v>
      </c>
      <c t="n" s="6" r="B6">
        <v>4540</v>
      </c>
      <c t="n" s="6" r="C6">
        <v>3242</v>
      </c>
    </row>
    <row spans="1:3" r="7">
      <c t="s" s="4" r="A7">
        <v>89</v>
      </c>
      <c t="n" s="6" r="B7">
        <v>2878</v>
      </c>
      <c t="n" s="6" r="C7">
        <v>1683</v>
      </c>
    </row>
    <row spans="1:3" r="8">
      <c t="s" s="4" r="A8">
        <v>90</v>
      </c>
      <c t="n" s="6" r="B8">
        <v>25</v>
      </c>
      <c t="n" s="6" r="C8">
        <v>-230</v>
      </c>
    </row>
    <row spans="1:3" r="9">
      <c t="s" s="4" r="A9">
        <v>91</v>
      </c>
      <c t="n" s="6" r="B9">
        <v>1147</v>
      </c>
      <c t="n" s="6" r="C9">
        <v>932</v>
      </c>
    </row>
    <row spans="1:3" r="10">
      <c t="s" s="4" r="A10">
        <v>92</v>
      </c>
      <c t="n" s="6" r="B10">
        <v>5201</v>
      </c>
      <c t="n" s="6" r="C10">
        <v>479</v>
      </c>
    </row>
    <row spans="1:3" r="11">
      <c t="s" s="4" r="A11">
        <v>93</v>
      </c>
      <c t="n" s="6" r="C11">
        <v>126</v>
      </c>
    </row>
    <row spans="1:3" r="12">
      <c t="s" s="4" r="A12">
        <v>94</v>
      </c>
      <c t="n" s="6" r="C12">
        <v>50</v>
      </c>
    </row>
    <row spans="1:3" r="13">
      <c t="s" s="4" r="A13">
        <v>95</v>
      </c>
      <c t="n" s="6" r="B13">
        <v>-464</v>
      </c>
      <c t="n" s="6" r="C13">
        <v>-3544</v>
      </c>
    </row>
    <row spans="1:3" r="14">
      <c t="s" s="4" r="A14">
        <v>96</v>
      </c>
      <c t="n" s="6" r="B14">
        <v>-6</v>
      </c>
      <c t="n" s="6" r="C14">
        <v>9</v>
      </c>
    </row>
    <row spans="1:3" r="15">
      <c t="s" s="3" r="A15">
        <v>97</v>
      </c>
    </row>
    <row spans="1:3" r="16">
      <c t="s" s="4" r="A16">
        <v>98</v>
      </c>
      <c t="n" s="6" r="B16">
        <v>-11904</v>
      </c>
      <c t="n" s="6" r="C16">
        <v>-12526</v>
      </c>
    </row>
    <row spans="1:3" r="17">
      <c t="s" s="4" r="A17">
        <v>49</v>
      </c>
      <c t="n" s="6" r="B17">
        <v>-566</v>
      </c>
      <c t="n" s="6" r="C17">
        <v>-3512</v>
      </c>
    </row>
    <row spans="1:3" r="18">
      <c t="s" s="4" r="A18">
        <v>99</v>
      </c>
      <c t="n" s="6" r="B18">
        <v>2927</v>
      </c>
      <c t="n" s="6" r="C18">
        <v>-1085</v>
      </c>
    </row>
    <row spans="1:3" r="19">
      <c t="s" s="4" r="A19">
        <v>100</v>
      </c>
      <c t="n" s="6" r="B19">
        <v>10991</v>
      </c>
      <c t="n" s="6" r="C19">
        <v>10706</v>
      </c>
    </row>
    <row spans="1:3" r="20">
      <c t="s" s="4" r="A20">
        <v>101</v>
      </c>
      <c t="n" s="6" r="B20">
        <v>23598</v>
      </c>
      <c t="n" s="6" r="C20">
        <v>9762</v>
      </c>
    </row>
    <row spans="1:3" r="21">
      <c t="s" s="3" r="A21">
        <v>102</v>
      </c>
    </row>
    <row spans="1:3" r="22">
      <c t="s" s="4" r="A22">
        <v>103</v>
      </c>
      <c t="n" s="6" r="B22">
        <v>-8176</v>
      </c>
      <c t="n" s="6" r="C22">
        <v>-8844</v>
      </c>
    </row>
    <row spans="1:3" r="23">
      <c t="s" s="4" r="A23">
        <v>104</v>
      </c>
      <c t="n" s="6" r="B23">
        <v>-100259</v>
      </c>
    </row>
    <row spans="1:3" r="24">
      <c t="s" s="4" r="A24">
        <v>105</v>
      </c>
      <c t="n" s="6" r="B24">
        <v>6</v>
      </c>
    </row>
    <row spans="1:3" r="25">
      <c t="s" s="4" r="A25">
        <v>106</v>
      </c>
      <c t="n" s="6" r="B25">
        <v>-108429</v>
      </c>
      <c t="n" s="6" r="C25">
        <v>-8844</v>
      </c>
    </row>
    <row spans="1:3" r="26">
      <c t="s" s="3" r="A26">
        <v>107</v>
      </c>
    </row>
    <row spans="1:3" r="27">
      <c t="s" s="4" r="A27">
        <v>108</v>
      </c>
      <c t="n" s="6" r="B27">
        <v>-198850</v>
      </c>
      <c t="n" s="6" r="C27">
        <v>-1000</v>
      </c>
    </row>
    <row spans="1:3" r="28">
      <c t="s" s="4" r="A28">
        <v>109</v>
      </c>
      <c t="n" s="6" r="B28">
        <v>261030</v>
      </c>
    </row>
    <row spans="1:3" r="29">
      <c t="s" s="4" r="A29">
        <v>110</v>
      </c>
      <c t="n" s="6" r="B29">
        <v>-7178</v>
      </c>
    </row>
    <row spans="1:3" r="30">
      <c t="s" s="4" r="A30">
        <v>111</v>
      </c>
      <c t="n" s="6" r="B30">
        <v>-2776</v>
      </c>
      <c t="n" s="6" r="C30">
        <v>-4</v>
      </c>
    </row>
    <row spans="1:3" r="31">
      <c t="s" s="4" r="A31">
        <v>112</v>
      </c>
      <c t="n" s="6" r="B31">
        <v>152</v>
      </c>
      <c t="n" s="6" r="C31">
        <v>1576</v>
      </c>
    </row>
    <row spans="1:3" r="32">
      <c t="s" s="4" r="A32">
        <v>113</v>
      </c>
      <c t="n" s="6" r="B32">
        <v>17</v>
      </c>
    </row>
    <row spans="1:3" r="33">
      <c t="s" s="4" r="A33">
        <v>95</v>
      </c>
      <c t="n" s="6" r="B33">
        <v>464</v>
      </c>
      <c t="n" s="6" r="C33">
        <v>3544</v>
      </c>
    </row>
    <row spans="1:3" r="34">
      <c t="s" s="4" r="A34">
        <v>114</v>
      </c>
      <c t="n" s="6" r="B34">
        <v>-15</v>
      </c>
      <c t="n" s="6" r="C34">
        <v>-16</v>
      </c>
    </row>
    <row spans="1:3" r="35">
      <c t="s" s="4" r="A35">
        <v>115</v>
      </c>
      <c t="n" s="6" r="B35">
        <v>52844</v>
      </c>
      <c t="n" s="6" r="C35">
        <v>4100</v>
      </c>
    </row>
    <row spans="1:3" r="36">
      <c t="s" s="4" r="A36">
        <v>116</v>
      </c>
      <c t="n" s="6" r="B36">
        <v>-31987</v>
      </c>
      <c t="n" s="6" r="C36">
        <v>5018</v>
      </c>
    </row>
    <row spans="1:3" r="37">
      <c t="s" s="4" r="A37">
        <v>117</v>
      </c>
      <c t="n" s="6" r="B37">
        <v>61493</v>
      </c>
      <c t="n" s="6" r="C37">
        <v>42469</v>
      </c>
    </row>
    <row spans="1:3" r="38">
      <c t="s" s="4" r="A38">
        <v>118</v>
      </c>
      <c t="n" s="6" r="B38">
        <v>29506</v>
      </c>
      <c t="n" s="6" r="C38">
        <v>47487</v>
      </c>
    </row>
    <row spans="1:3" r="39">
      <c t="s" s="3" r="A39">
        <v>119</v>
      </c>
    </row>
    <row spans="1:3" r="40">
      <c t="s" s="4" r="A40">
        <v>120</v>
      </c>
      <c t="n" s="6" r="B40">
        <v>3000</v>
      </c>
    </row>
    <row spans="1:3" r="41">
      <c t="s" s="4" r="A41">
        <v>121</v>
      </c>
      <c t="n" s="7" r="B41">
        <v>428</v>
      </c>
      <c t="n" s="7" r="C41">
        <v>2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49</v>
      </c>
      <c t="s" s="2" r="B1">
        <v>1</v>
      </c>
    </row>
    <row spans="1:2" r="2">
      <c t="s" s="2" r="B2">
        <v>2</v>
      </c>
    </row>
    <row spans="1:2" r="3">
      <c t="s" s="3" r="A3">
        <v>128</v>
      </c>
    </row>
    <row spans="1:2" r="4">
      <c t="s" s="4" r="A4">
        <v>49</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Balance </vt:lpstr>
      <vt:lpstr>Condensed Consolidated Balance4</vt:lpstr>
      <vt:lpstr>Condensed Consolidated Stateme5</vt:lpstr>
      <vt:lpstr>Basis of Presentation</vt:lpstr>
      <vt:lpstr>Warranty</vt:lpstr>
      <vt:lpstr>Inventories</vt:lpstr>
      <vt:lpstr>Stock Based-Compensation</vt:lpstr>
      <vt:lpstr>Net Income Per Common Share</vt:lpstr>
      <vt:lpstr>Acquisition</vt:lpstr>
      <vt:lpstr>Goodwill, Trade Names, and Othe</vt:lpstr>
      <vt:lpstr>Long-Term Debt</vt:lpstr>
      <vt:lpstr>Accumulated Other Comprehensive</vt:lpstr>
      <vt:lpstr>Commitments and Contingencies</vt:lpstr>
      <vt:lpstr>Income Taxes</vt:lpstr>
      <vt:lpstr>Derivatives</vt:lpstr>
      <vt:lpstr>Fair Value</vt:lpstr>
      <vt:lpstr>Basis of Presentation (Policies</vt:lpstr>
      <vt:lpstr>Basis of Presentation (Tables)</vt:lpstr>
      <vt:lpstr>Warranty (Tables)</vt:lpstr>
      <vt:lpstr>Inventories (Tables)</vt:lpstr>
      <vt:lpstr>Net Income Per Common Share (Ta</vt:lpstr>
      <vt:lpstr>Acquisition (Tables)</vt:lpstr>
      <vt:lpstr>Goodwill, Trade Names, and Ot25</vt:lpstr>
      <vt:lpstr>Long-Term Debt (Tables)</vt:lpstr>
      <vt:lpstr>Accumulated Other Comprehensi27</vt:lpstr>
      <vt:lpstr>Derivatives (Tables)</vt:lpstr>
      <vt:lpstr>Basis of Presentation - Additio</vt:lpstr>
      <vt:lpstr>Basis of Presentation - Summary</vt:lpstr>
      <vt:lpstr>Warranty - Additional Informati</vt:lpstr>
      <vt:lpstr>Warranty - Information Regardin</vt:lpstr>
      <vt:lpstr>Inventories - Inventories (Deta</vt:lpstr>
      <vt:lpstr>Stock Based-Compensation - Addi</vt:lpstr>
      <vt:lpstr>Net Income Per Common Share - A</vt:lpstr>
      <vt:lpstr>Net Income Per Common Share - C</vt:lpstr>
      <vt:lpstr>Acquisition - Additional Inform</vt:lpstr>
      <vt:lpstr>Acquisition - Schedule of Estim</vt:lpstr>
      <vt:lpstr>Acquisition - Summary of Unaudi</vt:lpstr>
      <vt:lpstr>Goodwill, Trade Names, and Ot40</vt:lpstr>
      <vt:lpstr>Long-Term Debt - Additional Inf</vt:lpstr>
      <vt:lpstr>Long-Term Debt - Activity Relat</vt:lpstr>
      <vt:lpstr>Long-Term Debt - Estimated Amor</vt:lpstr>
      <vt:lpstr>Long-Term Debt - Contractual Fu</vt:lpstr>
      <vt:lpstr>Accumulated Other Comprehensi45</vt:lpstr>
      <vt:lpstr>Accumulated Other Comprehensi46</vt:lpstr>
      <vt:lpstr>Income Taxes - Additional Infor</vt:lpstr>
      <vt:lpstr>Derivatives - Gains (Losses) on</vt:lpstr>
      <vt:lpstr>Fair Value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2:09:31Z</dcterms:created>
  <dcterms:modified xmlns:dcterms="http://purl.org/dc/terms/" xmlns:xsi="http://www.w3.org/2001/XMLSchema-instance" xsi:type="dcterms:W3CDTF">2016-08-04T12:09:31Z</dcterms:modified>
  <dc:title xmlns:dc="http://purl.org/dc/elements/1.1/">Untitled</dc:title>
  <dc:description xmlns:dc="http://purl.org/dc/elements/1.1/"/>
  <dc:subject xmlns:dc="http://purl.org/dc/elements/1.1/"/>
  <cp:keywords/>
  <cp:category/>
</cp:coreProperties>
</file>